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Operations a" sheetId="6" r:id="rId6"/>
    <s:sheet name="Note 2 - Summary of Significant" sheetId="7" r:id="rId7"/>
    <s:sheet name="Note 3 - Inventory" sheetId="8" r:id="rId8"/>
    <s:sheet name="Note 4 - Property, Plant, and E" sheetId="9" r:id="rId9"/>
    <s:sheet name="Note 5 - Fair Value Measurement" sheetId="10" r:id="rId10"/>
    <s:sheet name="Note 6 - Derivative Liability" sheetId="11" r:id="rId11"/>
    <s:sheet name="Note 7 - Related Party Transact" sheetId="12" r:id="rId12"/>
    <s:sheet name="Note 8 -debt" sheetId="13" r:id="rId13"/>
    <s:sheet name="Note 9 - Stockholders' Deficit" sheetId="14" r:id="rId14"/>
    <s:sheet name="Note 10 - Stock-based Compensat" sheetId="15" r:id="rId15"/>
    <s:sheet name="Note 11 - Litigation" sheetId="16" r:id="rId16"/>
    <s:sheet name="Note 12 - Concentration of Risk" sheetId="17" r:id="rId17"/>
    <s:sheet name="Note 13 - Going Concern" sheetId="18" r:id="rId18"/>
    <s:sheet name="Note 14 - Subsequent Events" sheetId="19" r:id="rId19"/>
    <s:sheet name="Note 2 - Summary of Significa20" sheetId="20" r:id="rId20"/>
    <s:sheet name="Note 4 - Property, Plant, and21" sheetId="21" r:id="rId21"/>
    <s:sheet name="Note 5 - Fair Value Measureme22" sheetId="22" r:id="rId22"/>
    <s:sheet name="Note 7 - Related Party Transa23" sheetId="23" r:id="rId23"/>
    <s:sheet name="Note 1 - Nature of Operations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3 - Inventory (Details)" sheetId="31" r:id="rId31"/>
    <s:sheet name="Note 4 - Property, Plant, and32" sheetId="32" r:id="rId32"/>
    <s:sheet name="Note 5 - Fair Value Measureme33" sheetId="33" r:id="rId33"/>
    <s:sheet name="Note 6 - Derivative Liability (" sheetId="34" r:id="rId34"/>
    <s:sheet name="Note 7 - Related Party Transa35" sheetId="35" r:id="rId35"/>
    <s:sheet name="Note 7 - Related Party Transa36" sheetId="36" r:id="rId36"/>
    <s:sheet name="Note 8 -debt (Details)" sheetId="37" r:id="rId37"/>
    <s:sheet name="Note 9 - Stockholders' Deficit " sheetId="38" r:id="rId38"/>
    <s:sheet name="Note 10 - Stock-based Compens39" sheetId="39" r:id="rId39"/>
    <s:sheet name="Note 12 - Concentration of Ri40" sheetId="40" r:id="rId40"/>
    <s:sheet name="Note 13 - Going Concern (Detail" sheetId="41" r:id="rId41"/>
  </s:sheets>
  <s:definedNames/>
  <s:calcPr calcId="124519" calcMode="auto" fullCalcOnLoad="1"/>
</s:workbook>
</file>

<file path=xl/sharedStrings.xml><?xml version="1.0" encoding="utf-8"?>
<sst xmlns="http://schemas.openxmlformats.org/spreadsheetml/2006/main" uniqueCount="316">
  <si>
    <t>Document and Entity Information - shares</t>
  </si>
  <si>
    <t>3 Months Ended</t>
  </si>
  <si>
    <t>Mar. 31, 2016</t>
  </si>
  <si>
    <t>May. 20, 2016</t>
  </si>
  <si>
    <t>Document and Entity Information</t>
  </si>
  <si>
    <t>Entity Registrant Name</t>
  </si>
  <si>
    <t>GREEN ENDEAVOR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Apr. 25,
		2002</t>
  </si>
  <si>
    <t>Trading Symbol</t>
  </si>
  <si>
    <t>grne</t>
  </si>
  <si>
    <t>Condensed Consolidated Balance Sheets - USD ($)</t>
  </si>
  <si>
    <t>Dec. 31, 2015</t>
  </si>
  <si>
    <t>Current Assets:</t>
  </si>
  <si>
    <t>Cash</t>
  </si>
  <si>
    <t>Accounts receivable</t>
  </si>
  <si>
    <t>Inventory</t>
  </si>
  <si>
    <t>Prepaid expenses</t>
  </si>
  <si>
    <t>Notes receivable - current</t>
  </si>
  <si>
    <t>Total current assets</t>
  </si>
  <si>
    <t>Property, plant, and equipment, net of accumulated depreciation of $884,273 and $857,236, respectively</t>
  </si>
  <si>
    <t>Other assets</t>
  </si>
  <si>
    <t>Total Assets</t>
  </si>
  <si>
    <t>Current Liabilities:</t>
  </si>
  <si>
    <t>Accounts payable and accrued expenses</t>
  </si>
  <si>
    <t>Deferred revenue</t>
  </si>
  <si>
    <t>Deferred rent</t>
  </si>
  <si>
    <t>Due to related parties</t>
  </si>
  <si>
    <t>Derivative liability</t>
  </si>
  <si>
    <t>Current portion of notes payable</t>
  </si>
  <si>
    <t>Current portion of notes payable, related party</t>
  </si>
  <si>
    <t>Current portion of capital lease obligations</t>
  </si>
  <si>
    <t>Current portion of convertible notes payable, net of debt discount of $0 and $5,889, respectively</t>
  </si>
  <si>
    <t>Total current liabilities</t>
  </si>
  <si>
    <t>Long-Term Liabilities:</t>
  </si>
  <si>
    <t>Notes payable</t>
  </si>
  <si>
    <t>Notes payable, related party</t>
  </si>
  <si>
    <t>Convertible notes payable, net of debt discount of $0 and $30,390, respectively</t>
  </si>
  <si>
    <t>Convertible debentures, related party, net of debt discount of $26,088 and $29,218, respectively</t>
  </si>
  <si>
    <t>Total long-term liabilities</t>
  </si>
  <si>
    <t>Total Liabilities</t>
  </si>
  <si>
    <t>Stockholders' Deficit:</t>
  </si>
  <si>
    <t>Preferred stock</t>
  </si>
  <si>
    <t>Common stock, $0.0001 par value, 10,000,000,000 shares authorized; 1,689,024,989 and 1,236,348,785 shares issued and outstanding at March 31, 2016, and December 31, 2015, respectively</t>
  </si>
  <si>
    <t>Subscription receivable</t>
  </si>
  <si>
    <t>Additional paid-in capital</t>
  </si>
  <si>
    <t>Accumulated deficit</t>
  </si>
  <si>
    <t>Total stockholders' deficit</t>
  </si>
  <si>
    <t>Total Liabilities and Stockholders' Deficit</t>
  </si>
  <si>
    <t>Convertible Supervoting Preferred Stock</t>
  </si>
  <si>
    <t>[1]</t>
  </si>
  <si>
    <t>Convertible Series B Preferred Stock</t>
  </si>
  <si>
    <t>[2]</t>
  </si>
  <si>
    <t>Undesignated Preferred Stock</t>
  </si>
  <si>
    <t>[3]</t>
  </si>
  <si>
    <t xml:space="preserve"> </t>
  </si>
  <si>
    <t>Convertible supervoting preferred stock, $0.001 par value, 10,000,000 shares authorized; 10,000,000 shares issued and outstanding at December 31, 2015 and December 31, 2014; no liquidation value</t>
  </si>
  <si>
    <t>Convertible preferred series B stock - $0.001 par value, 2,000,000 shares authorized, 734,607 shares issued and outstanding at March 31, 2016 and December 31, 2015</t>
  </si>
  <si>
    <t>Preferred, undesignated stock - $0.001 par value 3,000,000 shares authorized, no shares issued and outstanding at December 31, 2015, and December 31, 2014</t>
  </si>
  <si>
    <t>Condensed Consolidated Balance Sheets (Parenthetical) - USD ($)</t>
  </si>
  <si>
    <t>Common Stock, Par Value</t>
  </si>
  <si>
    <t>Common Stock, Shares Authorized</t>
  </si>
  <si>
    <t>Common Stock, Shares Issued</t>
  </si>
  <si>
    <t>Common Stock, Shares Outstanding</t>
  </si>
  <si>
    <t>Accumulated Depreciation on Property, plant, and equipment</t>
  </si>
  <si>
    <t>Convertible Notes Payable, Current, Debt discount</t>
  </si>
  <si>
    <t>Convertible Notes Payable, Non Current, Debt discount</t>
  </si>
  <si>
    <t>Convertible Debentures, Related Party, Debt discount</t>
  </si>
  <si>
    <t>Preferred Stock, Par Value</t>
  </si>
  <si>
    <t>Preferred Stock, Shares Authorized</t>
  </si>
  <si>
    <t>Preferred Stock, Shares Issued</t>
  </si>
  <si>
    <t>Preferred Stock, Shares Outstanding</t>
  </si>
  <si>
    <t>Preferred Stock, Liquidation Value</t>
  </si>
  <si>
    <t>Condensed Consolidated Statements of Operations - USD ($)</t>
  </si>
  <si>
    <t>Mar. 31, 2015</t>
  </si>
  <si>
    <t>Revenue:</t>
  </si>
  <si>
    <t>Services, net of discounts</t>
  </si>
  <si>
    <t>Product, net of discounts</t>
  </si>
  <si>
    <t>Total revenue</t>
  </si>
  <si>
    <t>Costs and expenses:</t>
  </si>
  <si>
    <t>Cost of services</t>
  </si>
  <si>
    <t>Cost of product</t>
  </si>
  <si>
    <t>Depreciation</t>
  </si>
  <si>
    <t>General and administrative</t>
  </si>
  <si>
    <t>Total costs and expenses</t>
  </si>
  <si>
    <t>Loss from operations</t>
  </si>
  <si>
    <t>Other income (expenses):</t>
  </si>
  <si>
    <t>Interest income</t>
  </si>
  <si>
    <t>Interest expense</t>
  </si>
  <si>
    <t>Interest expense, related parties</t>
  </si>
  <si>
    <t>Gain (loss) on derivative fair value adjustment</t>
  </si>
  <si>
    <t>Gain on settlement of debt</t>
  </si>
  <si>
    <t>Loss on stock subscription receivable</t>
  </si>
  <si>
    <t>Other income (expense)</t>
  </si>
  <si>
    <t>Total other income (expenses)</t>
  </si>
  <si>
    <t>Loss before income taxes</t>
  </si>
  <si>
    <t>Provision for income taxes</t>
  </si>
  <si>
    <t>Net loss</t>
  </si>
  <si>
    <t>Net loss per common share</t>
  </si>
  <si>
    <t>Basic and diluted loss per common share</t>
  </si>
  <si>
    <t>Weighted-average common shares outstanding</t>
  </si>
  <si>
    <t>Condensed Consolidated Statements of Cash Flows - USD ($)</t>
  </si>
  <si>
    <t>Cash Flows from Operating Activities:</t>
  </si>
  <si>
    <t>Adjustments to reconcile net loss to net cash used in operating activities:</t>
  </si>
  <si>
    <t>Amortization of debt issuance costs</t>
  </si>
  <si>
    <t>Amortization of debt discount costs</t>
  </si>
  <si>
    <t>Stock-based compensation</t>
  </si>
  <si>
    <t>Loss on derivative liability fair value adjustment</t>
  </si>
  <si>
    <t>Initial derivative expense</t>
  </si>
  <si>
    <t>Changes in operating assets and liabilities:</t>
  </si>
  <si>
    <t>Certificate of deposit</t>
  </si>
  <si>
    <t>Due to (from) related parties</t>
  </si>
  <si>
    <t>Note receivable</t>
  </si>
  <si>
    <t>Net cash used in operating activities</t>
  </si>
  <si>
    <t>Cash Flows from Investing Activities:</t>
  </si>
  <si>
    <t>Purchases of property, plant, and equipment</t>
  </si>
  <si>
    <t>Payments on related party note receivable</t>
  </si>
  <si>
    <t>Proceeds from related party note receivable</t>
  </si>
  <si>
    <t>Net cash used in investing activities</t>
  </si>
  <si>
    <t>Cash Flows from Financing Activities:</t>
  </si>
  <si>
    <t>Payments made on notes payable</t>
  </si>
  <si>
    <t>Payments made on convertible debt</t>
  </si>
  <si>
    <t>Payments made on related party notes payable</t>
  </si>
  <si>
    <t>Payments made on capital lease obligations</t>
  </si>
  <si>
    <t>Proceeds from issuance of notes payable</t>
  </si>
  <si>
    <t>Proceeds from issuance of related party notes payable</t>
  </si>
  <si>
    <t>Proceeds from issuance of convertible series B preferred stock</t>
  </si>
  <si>
    <t>Net cash provided by financing activities</t>
  </si>
  <si>
    <t>Increase (decrease) in cash</t>
  </si>
  <si>
    <t>Cash at beginning of period</t>
  </si>
  <si>
    <t>Cash at end of period</t>
  </si>
  <si>
    <t>Supplemental cash flow information:</t>
  </si>
  <si>
    <t>Cash paid during the period for: Interest</t>
  </si>
  <si>
    <t>Non-cash investing and financing activities:</t>
  </si>
  <si>
    <t>Debt discount on derivative liability, convertible notes</t>
  </si>
  <si>
    <t>Deferred financing cost</t>
  </si>
  <si>
    <t>Conversion of Series B preferred shares to common stock</t>
  </si>
  <si>
    <t>Return of Series B preferred stock</t>
  </si>
  <si>
    <t>Exercised options for subscription receivable</t>
  </si>
  <si>
    <t>Settlement of debt</t>
  </si>
  <si>
    <t>Conversion of debt</t>
  </si>
  <si>
    <t>Note 1 - Nature of Operations and Basis of Presentation</t>
  </si>
  <si>
    <t>Notes</t>
  </si>
  <si>
    <t>Note 1  Nature of Operations and Basis of Presentation Business Description 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 Organization 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preferred with 3,000,000 shares authorized; convertible preferred with 2,000,000 shares authorized; and, convertible super voting preferred with 10,000,000 shares authorized. Green is quoted on the "OTC Pink" marketplace segment under the symbol GRNE. Green is a more than 50% controlled subsidiary of Sack Lunch Productions, Inc. ("SAKL"). Sack Lunch Productions, Inc. is listed at OTC Markets trading under the symbol SAKL and is not currently a reporting company. Previous to April 15, 2015, SAKL was known as Nexia Holdings, Inc. and was trading under its symbol NXHD. Landis Salons, Inc., a Utah corporation, was organized on May 4, 2005 for the purpose of operating an Aveda Lifestyle Salon. Landis Salons, Inc. is a wholly-owned subsidiary of Green. Landis Salons II, Inc., a Utah corporation was organized on March 17, 2010 as a wholly-owned subsidiary of Green for the purpose of opening a second Aveda Lifestyle Salon. Landis Experience Center, LLC ("LEC"), a Utah limited liability company, was organized on January 23, 2012 as a wholly-owned subsidiary of Green for the purpose of operating an Aveda retail store in the City Creek Mall in Salt Lake City, Utah. Basis of Presentation The consolidated financial statements include the accounts of Green and its subsidiaries after elimination of intercompany accounts and transactions. All consolidated subsidiaries are wholly-owned by Green. These statements should be read in conjunction with the Company's annual financial statements included in the Company's Annual Report on Form 10-K for the year ended December 31, 2015. In particular, the Company's significant accounting policies were presented as Note 2 to the consolidated financial statements in that Annual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for the three months ended March 31, 2016, are not necessarily indicative of the results that may be expected for the 12 months ending December 31, 2016. 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Note 2 - Summary of Significant Accounting Policies</t>
  </si>
  <si>
    <t>Note 2  Summary of Significant Accounting Policies Cash and Cash Equivalents Investments with original maturities of three months or less at the time of purchase are considered cash equivalents. As of March 31, 2016 and December 31, 2015, Green had no cash equivalents. Inventory Inventory consists of items held for resale and is carried at the lower of cost or market. Cost is determined using the first in, first out ("FIFO") method. Property, Plant, and Equipment Property, plant, and equipment are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As of March 31, 2016 and 2015, Green recorded depreciation expense of $27,036 and $32,648, respectively. 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as of March 31, 2016 and December 31, 2015.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Revenue Recognition There are two primary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 Deferred Revenue Deferred revenue arises when customers pay for products and/or services in advance of receiving the product or service. Green's deferred revenue consists solely of unearned revenue associated with the purchase of gift certificates for which revenue is recognized only when the service is performed or the product is delivered. As of March 31, 2016 and December 31, 2015, deferred revenue was $58,168 and $66,048, respectively. Advertising The Company expenses advertising production costs as they are incurred and advertising communication costs the first time the advertising takes place. For the three month period ended March 31, 2016 and 2015, advertising costs amounted to $23,415 and $25,108, respectively. Stock-Based Compensation 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 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SAKL, and therefore does not file an income tax return. Its financial amounts are consolidated into the SAKL income tax returns. As of March 31, 2016 and December 31, 2015, a 100% valuation allowance has been placed against the deferred tax asset and therefore is not reflected on the balance sheets. 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6, there were 31,973,389,018 potential common shares not included in the diluted net loss per share calculation as their effect would be anti-dilutive. Such potentially dilutive shares are excluded when the effect would be to reduce net loss per share. Recent Accounting Pronouncements Management believes the impact of recently issued standards and updates, which are not yet effective, will not have a material impact on Green's consolidated financial position, results of operations or cash flows upon adoption.</t>
  </si>
  <si>
    <t>Note 3 - Inventory</t>
  </si>
  <si>
    <t>Note 3  Inventory Green's inventory consists of items held for resale and product that is used in services by the Landis and Landis II salons, and all are considered finished goods. Inventory is carried at the lower of cost or market. As of March 31, 2016 and December 31, 2015, inventory amounted to $148,584 and $138,928, respectively.</t>
  </si>
  <si>
    <t>Note 4 - Property, Plant, and Equipment</t>
  </si>
  <si>
    <t>Note 4  Property, Plant, and Equipment The following is a summary of Green's Property, plant, and equipment by major category as of March 31, 2016: Cost Accumulated Depreciation Net Computer equipment and related software $39,247 $30,866 $8,381 Construction in process - - - Leasehold improvements 665,660 489,046 176,614 Furniture and fixtures 27,201 24,908 2,293 Leased equipment 76,298 57,876 18,422 Equipment 284,389 225,863 58,526 Vehicle 48,193 41,308 6,885 Signage 25,155 14,406 10,749 $1,166,143 $884,273 $281,870 The following is a summary of Green's Property, plant, and equipment by major category as of December 31, 2015: Cost Accumulated Depreciation Net Computer equipment and related software $39,247 $29,401 $9,846 Construction in process 12,000 - 12,000 Leasehold improvements 639,253 476,652 162,601 Furniture and fixtures 27,201 24,661 2,540 Leased equipment 76,298 54,061 22,237 Equipment 282,957 219,071 63,886 Vehicle 48,193 39,587 8,606 Signage 25,155 13,803 11,352 $1,150,304 $857,236 $293,068</t>
  </si>
  <si>
    <t>Note 5 - Fair Value Measurements</t>
  </si>
  <si>
    <t>Note 5  Fair Value Measurements Our financial assets and (liabilities) carried at fair value measured on a recurring basis as of March 31, 2016 and December 31, 2015, consisted of the following: Total fair Quoted prices Significant other Significant value at in active observable unobservable March 31, markets Inputs inputs Description 2016 (Level) (Level 2) (Level) Derivative liability (1) $137,346 $- $137,346 $- Total fair Quoted prices Significant other Significant value at in active Observable unobservable December 31, markets Inputs inputs Description 2015 (Level) (Level 2) (Level) Derivative liability (1) $209,610 $- $209,610 $- (1) Derivative liability amounts are due to the embedded derivatives of certain convertible notes payable issued by the Company and are calculated using the Black Scholes pricing model (see Note 6 - Derivative liability)</t>
  </si>
  <si>
    <t>Note 6 - Derivative Liability</t>
  </si>
  <si>
    <t>Note 6  Derivative Liability As of March 31, 2016, the Company had a $137,346 derivative liability balance on the balance sheet, and for the three months ended March 31, 2016, the Company recorded a $22,265 net gain from derivative liability activity. The derivative liability activity comes from convertible notes payable as follows: Eastshore Enterprises, Inc. On March 31, 2016, Green marked-to-market the fair value of the derivative liability related to the Eastshore Note and determined an aggregate fair value of $137,346 and recorded a $50,255 gain from change in fair value of derivative for the three month period ended March 31, 2016. The fair v alue of the embedded derivative for the note was determined using the Black-Scholes option pricing model based on the following assumptions: (1) dividend yield of 0%, (2) expected volatility of 411.36%, (3) risk-free interest rate of 0.59%, (4) expected life of 1 year, and (5) estimated fair value of Green's common stock of $0.0001 per share. LG Capital Funding, LLC On March 29, 2016 Green settled the LGCF Note for a payment of the remaining balance of principle and interest owed. JMJ Financial On March 24, 2016 Green settled the JMJ Note for a payment of the remaining balance of principle and interest owed.</t>
  </si>
  <si>
    <t>Note 7 - Related Party Transactions</t>
  </si>
  <si>
    <t>Note 7  Related Party Transactions The following table shows the related party debenture and the amortized debt discount amounts: March 31, December 31, 2016 2015 Convertible Debenture - Related Party Principal amount $2,147,591 $2,147,591 Debt discount (26,088) (29,218) Note receivable - Related Party (310,000) - Convertible debenture, net of debt discount $1,811,503 $2,118,373 As of March 31, 2016 and December 31, 2015, amounts due to related parties were $525,447 and $507,183, respectively. Richard Surber, a related party, is providing his personal guaranty for several lines of credit and credit cards that are being utilized by the Company and its operating subsidiaries. In addition to the above, Mr. Surber is a personal guarantor to notes payable by the Company with remaining principal balances of $428,904. Subsequent to March 31, 2016, Mr. Surber continues to provide his personal guaranty for several lines of credit, credit cards, and loans that are being utilized by the Company and its subsidiaries. The total amount of these credit obligations could exceed the amount of $300,000 from time to time.</t>
  </si>
  <si>
    <t>Note 8 -debt</t>
  </si>
  <si>
    <t>Note 8 Debt During the three month period ending March 31, 2016, the Company has entered into two new loan agreements in the total amount of $465,720. As of March 31, 2016, Mr. Surber is a personal guarantor to various notes payable by the Company. Subsequent to March 31, 2016, Mr. Surber continues to provide his personal guaranty for several lines of credit, credit cards, and loans that are being utilized by the Company and its subsidiaries. The total amount of these credit obligations could exceed the amount of $300,000 from time to time.</t>
  </si>
  <si>
    <t>Note 9 - Stockholders' Deficit</t>
  </si>
  <si>
    <t>Note 9  Stockholders' Deficit Preferred Stock Green is authorized to issue 15,000,000 shares of preferred stock (par value $.001 per share). Green's preferred stock may be divided into such series as may be established by the Board of Directors. As of March 31, 2016, Green has designated 12,000,000 of the preferred stock into two series as follows: 2,000,000 shares of Convertible Series B Preferred and 10,000,000 shares of Convertible Super voting Preferred. 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 Convertible Super voting Preferred Stock Each share of the Convertible Super voting Preferred Stock is convertible into 100 shares of Green's Common stock and has the voting rights equal to 100 shares of common stock. During the three month period ended March 31, 2016, there were no issuances or conversions of Convertible Super voting Preferred shares. As of both March 31, 2016 and December 31, 2015, Green had 10,000,000 shares of Convertible Super voting Preferred stock issued and outstanding. Convertible Series B Preferred Stock 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Series B shareholders, at the option of Green, can receive cash or common stock upon conversion. As of March 31, 2016 and December 31, 2015, Green had 734,607 shares of Series B issued and outstanding. Common Stock Green is authorized to issue 10,000,000,000 shares of common stock (par value $0.0001 per share). As of March 31, 2016 and December 31, 2015, Green had 1,689,024,989 and 1,236,348,785 shares of common stock issued and outstanding respectively.</t>
  </si>
  <si>
    <t>Note 10 - Stock-based Compensation</t>
  </si>
  <si>
    <t>Note 10  Stock-Based Compensation No stock compensation was awarded during the three months ended March 31, 2016.</t>
  </si>
  <si>
    <t>Note 11 - Litigation</t>
  </si>
  <si>
    <t>Note 11  Litigation There are no new matters of litigation during the three months ended March 31, 2016.</t>
  </si>
  <si>
    <t>Note 12 - Concentration of Risk</t>
  </si>
  <si>
    <t>Note 12  Concentration of Risk Supplier Concentrations The Company purchases most of its salon inventory that is used for service and product sales from Aveda . Aveda product purchases for the three months ended March 31, 2016 and for the year ended December 31, 2015 accounted for approximately 99% of salon products purchased. Market or Geographic Area Concentrations 100% of the Company's sales are in the salon services and products market and are concentrated in the Salt Lake City, Utah geographic area.</t>
  </si>
  <si>
    <t>Note 13 - Going Concern</t>
  </si>
  <si>
    <t>Note 13  Going Concern Generally accepted accounting principles in the United States of America contemplate the continuation of Green as a going concern. As of and for the three months ended March 31, 2016, Green had negative working capital of $1,133,282 and a net loss of $107,739,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4 - Subsequent Events</t>
  </si>
  <si>
    <t>Note 14  Subsequent Events In accordance with ASC 855-10 Company management reviewed all material events through the date of this report and there are no additional material subsequent events to report.</t>
  </si>
  <si>
    <t>Note 2 - Summary of Significant Accounting Policies (Policies)</t>
  </si>
  <si>
    <t>Policies</t>
  </si>
  <si>
    <t>Cash and Cash Equivalents</t>
  </si>
  <si>
    <t>Cash and Cash Equivalents Investments with original maturities of three months or less at the time of purchase are considered cash equivalents. As of March 31, 2016 and December 31, 2015, Green had no cash equivalents.</t>
  </si>
  <si>
    <t>Inventory Inventory consists of items held for resale and is carried at the lower of cost or market. Cost is determined using the first in, first out ("FIFO") method.</t>
  </si>
  <si>
    <t>Property, Plant, and Equipment</t>
  </si>
  <si>
    <t>Property, Plant, and Equipment Property, plant, and equipment are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As of March 31, 2016 and 2015, Green recorded depreciation expense of $27,036 and $32,648, respectively.</t>
  </si>
  <si>
    <t>Long-lived Assets</t>
  </si>
  <si>
    <t>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as of March 31, 2016 and December 31, 2015.</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Revenue Recognition</t>
  </si>
  <si>
    <t>Revenue Recognition There are two primary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Deferred revenue arises when customers pay for products and/or services in advance of receiving the product or service. Green's deferred revenue consists solely of unearned revenue associated with the purchase of gift certificates for which revenue is recognized only when the service is performed or the product is delivered. As of March 31, 2016 and December 31, 2015, deferred revenue was $58,168 and $66,048, respectively.</t>
  </si>
  <si>
    <t>Advertising</t>
  </si>
  <si>
    <t>Advertising The Company expenses advertising production costs as they are incurred and advertising communication costs the first time the advertising takes place. For the three month period ended March 31, 2016 and 2015, advertising costs amounted to $23,415 and $25,108, respectively.</t>
  </si>
  <si>
    <t>Stock-based Compensation</t>
  </si>
  <si>
    <t>Stock-Based Compensation 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SAKL, and therefore does not file an income tax return. Its financial amounts are consolidated into the SAKL income tax returns. As of March 31, 2016 and December 31, 2015, a 100% valuation allowance has been placed against the deferred tax asset and therefore is not reflected on the balance sheets.</t>
  </si>
  <si>
    <t>Net Loss Per Share</t>
  </si>
  <si>
    <t>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6, there were 31,973,389,018 potential common shares not included in the diluted net loss per share calculation as their effect would be anti-dilutive. Such potentially dilutive shares are excluded when the effect would be to reduce net loss per share.</t>
  </si>
  <si>
    <t>Recent Accounting Pronouncements</t>
  </si>
  <si>
    <t>Recent Accounting Pronouncements Management believes the impact of recently issued standards and updates, which are not yet effective, will not have a material impact on Green's consolidated financial position, results of operations or cash flows upon adoption.</t>
  </si>
  <si>
    <t>Note 4 - Property, Plant, and Equipment (Tables)</t>
  </si>
  <si>
    <t>Tables/Schedules</t>
  </si>
  <si>
    <t>Schedule of Property, Plant and Equipment</t>
  </si>
  <si>
    <t>The following is a summary of Green's Property, plant, and equipment by major category as of March 31, 2016: Cost Accumulated Depreciation Net Computer equipment and related software $39,247 $30,866 $8,381 Construction in process - - - Leasehold improvements 665,660 489,046 176,614 Furniture and fixtures 27,201 24,908 2,293 Leased equipment 76,298 57,876 18,422 Equipment 284,389 225,863 58,526 Vehicle 48,193 41,308 6,885 Signage 25,155 14,406 10,749 $1,166,143 $884,273 $281,870 The following is a summary of Green's Property, plant, and equipment by major category as of December 31, 2015: Cost Accumulated Depreciation Net Computer equipment and related software $39,247 $29,401 $9,846 Construction in process 12,000 - 12,000 Leasehold improvements 639,253 476,652 162,601 Furniture and fixtures 27,201 24,661 2,540 Leased equipment 76,298 54,061 22,237 Equipment 282,957 219,071 63,886 Vehicle 48,193 39,587 8,606 Signage 25,155 13,803 11,352 $1,150,304 $857,236 $293,068</t>
  </si>
  <si>
    <t>Note 5 - Fair Value Measurements (Tables)</t>
  </si>
  <si>
    <t>Schedule of Fair Value, Assets and Liabilities Measured on Recurring Basis</t>
  </si>
  <si>
    <t>Our financial assets and (liabilities) carried at fair value measured on a recurring basis as of March 31, 2016 and December 31, 2015, consisted of the following: Total fair Quoted prices Significant other Significant value at in active observable unobservable March 31, markets Inputs inputs Description 2016 (Level) (Level 2) (Level) Derivative liability (1) $137,346 $- $137,346 $- Total fair Quoted prices Significant other Significant value at in active Observable unobservable December 31, markets Inputs inputs Description 2015 (Level) (Level 2) (Level) Derivative liability (1) $209,610 $- $209,610 $-</t>
  </si>
  <si>
    <t>Note 7 - Related Party Transactions (Tables)</t>
  </si>
  <si>
    <t>Schedule of Related Partiy Debentures</t>
  </si>
  <si>
    <t>The following table shows the related party debenture and the amortized debt discount amounts: March 31, December 31, 2016 2015 Convertible Debenture - Related Party Principal amount $2,147,591 $2,147,591 Debt discount (26,088) (29,218) Note receivable - Related Party (310,000) - Convertible debenture, net of debt discount $1,811,503 $2,118,373</t>
  </si>
  <si>
    <t>Note 1 - Nature of Operations and Basis of Presentation (Details) - shares</t>
  </si>
  <si>
    <t>Landis Salons Inc</t>
  </si>
  <si>
    <t>May 4,
		2005</t>
  </si>
  <si>
    <t>Landis Salons II Inc</t>
  </si>
  <si>
    <t>Mar. 17,
		2010</t>
  </si>
  <si>
    <t>Landis Experience Center LLC</t>
  </si>
  <si>
    <t>Jan. 23,
		2012</t>
  </si>
  <si>
    <t>Sack Lunch Productions, Inc.</t>
  </si>
  <si>
    <t>Ownership percentage of controlling interest</t>
  </si>
  <si>
    <t>50.00%</t>
  </si>
  <si>
    <t>Entity Information, Date to Change Former Legal or Registered Name</t>
  </si>
  <si>
    <t>Apr. 15,
		2015</t>
  </si>
  <si>
    <t>Note 2 - Summary of Significant Accounting Policies: Cash and Cash Equivalents (Details) - USD ($)</t>
  </si>
  <si>
    <t>Details</t>
  </si>
  <si>
    <t>Cash Equivalents, at Carrying Value</t>
  </si>
  <si>
    <t>Note 2 - Summary of Significant Accounting Policies: Property, Plant, and Equipment (Details) - USD ($)</t>
  </si>
  <si>
    <t>Leasehold Improvements</t>
  </si>
  <si>
    <t>Property, Plant and Equipment, Estimated Useful Lives</t>
  </si>
  <si>
    <t>Shorter of the lease term or the estimated useful life</t>
  </si>
  <si>
    <t>Computer Equipment and Related Software</t>
  </si>
  <si>
    <t>Property, Plant and Equipment, Useful Life</t>
  </si>
  <si>
    <t>3 years</t>
  </si>
  <si>
    <t>Furniture and Fixtures | Minimum</t>
  </si>
  <si>
    <t>Furniture and Fixtures | Maximum</t>
  </si>
  <si>
    <t>10 years</t>
  </si>
  <si>
    <t>Equipment | Minimum</t>
  </si>
  <si>
    <t>Equipment | Maximum</t>
  </si>
  <si>
    <t>Vehicles</t>
  </si>
  <si>
    <t>7 years</t>
  </si>
  <si>
    <t>Signage</t>
  </si>
  <si>
    <t>Note 2 - Summary of Significant Accounting Policies: Long-lived Assets (Details) - USD ($)</t>
  </si>
  <si>
    <t>Impairment of Long-Lived Assets</t>
  </si>
  <si>
    <t>Note 2 - Summary of Significant Accounting Policies: Deferred Revenue (Details) - USD ($)</t>
  </si>
  <si>
    <t>Note 2 - Summary of Significant Accounting Policies: Advertising (Details) - USD ($)</t>
  </si>
  <si>
    <t>Advertising Costs</t>
  </si>
  <si>
    <t>Note 2 - Summary of Significant Accounting Policies: Net Loss Per Share (Details)</t>
  </si>
  <si>
    <t>Mar. 31, 2016shares</t>
  </si>
  <si>
    <t>Antidilutive Securities, Excluded from Earnings Per Share</t>
  </si>
  <si>
    <t>Note 3 - Inventory (Details) - USD ($)</t>
  </si>
  <si>
    <t>Note 4 - Property, Plant, and Equipment: Schedule of Property, Plant and Equipment (Details) - USD ($)</t>
  </si>
  <si>
    <t>Cost</t>
  </si>
  <si>
    <t>Net</t>
  </si>
  <si>
    <t>Construction In Process</t>
  </si>
  <si>
    <t>Furniture and Fixtures</t>
  </si>
  <si>
    <t>Leased Equipment</t>
  </si>
  <si>
    <t>Equipment</t>
  </si>
  <si>
    <t>Note 5 - Fair Value Measurements: Schedule of Fair Value, Assets and Liabilities Measured on Recurring Basis (Details) - USD ($)</t>
  </si>
  <si>
    <t>Fair Value, Inputs, Level 1</t>
  </si>
  <si>
    <t>Fair Value, Inputs, Level 2</t>
  </si>
  <si>
    <t>Fair Value, Inputs, Level 3</t>
  </si>
  <si>
    <t>Note 6 - Derivative Liability (Details) - USD ($)</t>
  </si>
  <si>
    <t>LG Capital Funding Note</t>
  </si>
  <si>
    <t>JMJ Financial Note</t>
  </si>
  <si>
    <t>Eastshore Enterprises Inc</t>
  </si>
  <si>
    <t>Fair Value Measurements, Valuation Techniques</t>
  </si>
  <si>
    <t>Black-Scholes option pricing model</t>
  </si>
  <si>
    <t>Dividend yield</t>
  </si>
  <si>
    <t>0.00%</t>
  </si>
  <si>
    <t>Expected volatility</t>
  </si>
  <si>
    <t>411.36%</t>
  </si>
  <si>
    <t>Risk-free interest rate</t>
  </si>
  <si>
    <t>0.59%</t>
  </si>
  <si>
    <t>Expected life</t>
  </si>
  <si>
    <t>1 year</t>
  </si>
  <si>
    <t>Estimated fair value of Green's common stock</t>
  </si>
  <si>
    <t>Note 7 - Related Party Transactions: Schedule of Related Partiy Debentures (Details) - USD ($)</t>
  </si>
  <si>
    <t>12 Months Ended</t>
  </si>
  <si>
    <t>Convertible debentures, net of debt discount</t>
  </si>
  <si>
    <t>Convertible Debenture - Related Party</t>
  </si>
  <si>
    <t>Principal Amount</t>
  </si>
  <si>
    <t>Debt discount</t>
  </si>
  <si>
    <t>Note 7 - Related Party Transactions (Details) - USD ($)</t>
  </si>
  <si>
    <t>Chief Executive Officer</t>
  </si>
  <si>
    <t>Line of Credit, Current</t>
  </si>
  <si>
    <t>Note 8 -debt (Details)</t>
  </si>
  <si>
    <t>Mar. 31, 2016USD ($)</t>
  </si>
  <si>
    <t>Outstanding Loans</t>
  </si>
  <si>
    <t>Note 9 - Stockholders' Deficit (Details) - $ / shares</t>
  </si>
  <si>
    <t>Convertible Preferred Stock, Terms of Conversion</t>
  </si>
  <si>
    <t>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Series B shareholders, at the option of Green, can receive cash or common stock upon conversion.</t>
  </si>
  <si>
    <t>Convertible Preferred Stock, Shares Issued upon Conversion</t>
  </si>
  <si>
    <t>Note 10 - Stock-based Compensation (Details)</t>
  </si>
  <si>
    <t>Stock-based compensation granted</t>
  </si>
  <si>
    <t>Note 12 - Concentration of Risk (Details)</t>
  </si>
  <si>
    <t>Geographic Concentration Risk</t>
  </si>
  <si>
    <t>Concentration Risk, Percentage</t>
  </si>
  <si>
    <t>100.00%</t>
  </si>
  <si>
    <t>Supplier Concentration Risk</t>
  </si>
  <si>
    <t>99.00%</t>
  </si>
  <si>
    <t>Note 13 - Going Concern (Details) - USD ($)</t>
  </si>
  <si>
    <t>Working Capi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487997</v>
      </c>
    </row>
    <row r="9" spans="1:3">
      <c r="A9" s="4" t="s">
        <v>14</v>
      </c>
      <c r="B9" s="4" t="s">
        <v>15</v>
      </c>
    </row>
    <row r="10" spans="1:3">
      <c r="A10" s="4" t="s">
        <v>16</v>
      </c>
      <c r="C10" s="6" t="n">
        <v>168902498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6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48558</v>
      </c>
      <c r="D3" s="7" t="n">
        <v>150459</v>
      </c>
    </row>
    <row r="4" spans="1:4">
      <c r="A4" s="4" t="s">
        <v>35</v>
      </c>
      <c r="C4" s="6" t="n">
        <v>11606</v>
      </c>
      <c r="D4" s="6" t="n">
        <v>15967</v>
      </c>
    </row>
    <row r="5" spans="1:4">
      <c r="A5" s="4" t="s">
        <v>36</v>
      </c>
      <c r="C5" s="6" t="n">
        <v>148584</v>
      </c>
      <c r="D5" s="6" t="n">
        <v>138928</v>
      </c>
    </row>
    <row r="6" spans="1:4">
      <c r="A6" s="4" t="s">
        <v>37</v>
      </c>
      <c r="C6" s="6" t="n">
        <v>28720</v>
      </c>
      <c r="D6" s="6" t="n">
        <v>31513</v>
      </c>
    </row>
    <row r="7" spans="1:4">
      <c r="A7" s="4" t="s">
        <v>38</v>
      </c>
      <c r="C7" s="6" t="n">
        <v>151618</v>
      </c>
      <c r="D7" s="6" t="n">
        <v>196922</v>
      </c>
    </row>
    <row r="8" spans="1:4">
      <c r="A8" s="4" t="s">
        <v>39</v>
      </c>
      <c r="C8" s="6" t="n">
        <v>489086</v>
      </c>
      <c r="D8" s="6" t="n">
        <v>533789</v>
      </c>
    </row>
    <row r="9" spans="1:4">
      <c r="A9" s="4" t="s">
        <v>40</v>
      </c>
      <c r="C9" s="6" t="n">
        <v>281870</v>
      </c>
      <c r="D9" s="6" t="n">
        <v>293068</v>
      </c>
    </row>
    <row r="10" spans="1:4">
      <c r="A10" s="4" t="s">
        <v>41</v>
      </c>
      <c r="C10" s="6" t="n">
        <v>24475</v>
      </c>
      <c r="D10" s="6" t="n">
        <v>24475</v>
      </c>
    </row>
    <row r="11" spans="1:4">
      <c r="A11" s="4" t="s">
        <v>42</v>
      </c>
      <c r="C11" s="6" t="n">
        <v>795431</v>
      </c>
      <c r="D11" s="6" t="n">
        <v>851332</v>
      </c>
    </row>
    <row r="12" spans="1:4">
      <c r="A12" s="3" t="s">
        <v>43</v>
      </c>
    </row>
    <row r="13" spans="1:4">
      <c r="A13" s="4" t="s">
        <v>44</v>
      </c>
      <c r="C13" s="6" t="n">
        <v>264821</v>
      </c>
      <c r="D13" s="6" t="n">
        <v>344052</v>
      </c>
    </row>
    <row r="14" spans="1:4">
      <c r="A14" s="4" t="s">
        <v>45</v>
      </c>
      <c r="C14" s="6" t="n">
        <v>58168</v>
      </c>
      <c r="D14" s="6" t="n">
        <v>66048</v>
      </c>
    </row>
    <row r="15" spans="1:4">
      <c r="A15" s="4" t="s">
        <v>46</v>
      </c>
      <c r="C15" s="6" t="n">
        <v>84659</v>
      </c>
      <c r="D15" s="6" t="n">
        <v>86818</v>
      </c>
    </row>
    <row r="16" spans="1:4">
      <c r="A16" s="4" t="s">
        <v>47</v>
      </c>
      <c r="C16" s="6" t="n">
        <v>444974</v>
      </c>
      <c r="D16" s="6" t="n">
        <v>424804</v>
      </c>
    </row>
    <row r="17" spans="1:4">
      <c r="A17" s="4" t="s">
        <v>48</v>
      </c>
      <c r="C17" s="6" t="n">
        <v>137346</v>
      </c>
      <c r="D17" s="6" t="n">
        <v>209610</v>
      </c>
    </row>
    <row r="18" spans="1:4">
      <c r="A18" s="4" t="s">
        <v>49</v>
      </c>
      <c r="C18" s="6" t="n">
        <v>521804</v>
      </c>
      <c r="D18" s="6" t="n">
        <v>44094</v>
      </c>
    </row>
    <row r="19" spans="1:4">
      <c r="A19" s="4" t="s">
        <v>50</v>
      </c>
      <c r="C19" s="6" t="n">
        <v>68289</v>
      </c>
      <c r="D19" s="6" t="n">
        <v>67990</v>
      </c>
    </row>
    <row r="20" spans="1:4">
      <c r="A20" s="4" t="s">
        <v>51</v>
      </c>
      <c r="C20" s="6" t="n">
        <v>7307</v>
      </c>
      <c r="D20" s="6" t="n">
        <v>10038</v>
      </c>
    </row>
    <row r="21" spans="1:4">
      <c r="A21" s="4" t="s">
        <v>52</v>
      </c>
      <c r="C21" s="6" t="n">
        <v>35000</v>
      </c>
      <c r="D21" s="6" t="n">
        <v>152089</v>
      </c>
    </row>
    <row r="22" spans="1:4">
      <c r="A22" s="4" t="s">
        <v>53</v>
      </c>
      <c r="C22" s="6" t="n">
        <v>1622368</v>
      </c>
      <c r="D22" s="6" t="n">
        <v>1405543</v>
      </c>
    </row>
    <row r="23" spans="1:4">
      <c r="A23" s="3" t="s">
        <v>54</v>
      </c>
    </row>
    <row r="24" spans="1:4">
      <c r="A24" s="4" t="s">
        <v>55</v>
      </c>
      <c r="C24" s="6" t="n">
        <v>196601</v>
      </c>
      <c r="D24" s="6" t="n">
        <v>152028</v>
      </c>
    </row>
    <row r="25" spans="1:4">
      <c r="A25" s="4" t="s">
        <v>56</v>
      </c>
      <c r="C25" s="6" t="n">
        <v>12184</v>
      </c>
      <c r="D25" s="6" t="n">
        <v>14389</v>
      </c>
    </row>
    <row r="26" spans="1:4">
      <c r="A26" s="4" t="s">
        <v>57</v>
      </c>
      <c r="D26" s="6" t="n">
        <v>8110</v>
      </c>
    </row>
    <row r="27" spans="1:4">
      <c r="A27" s="4" t="s">
        <v>58</v>
      </c>
      <c r="C27" s="6" t="n">
        <v>1811503</v>
      </c>
      <c r="D27" s="6" t="n">
        <v>2118373</v>
      </c>
    </row>
    <row r="28" spans="1:4">
      <c r="A28" s="4" t="s">
        <v>59</v>
      </c>
      <c r="C28" s="6" t="n">
        <v>2020288</v>
      </c>
      <c r="D28" s="6" t="n">
        <v>2292900</v>
      </c>
    </row>
    <row r="29" spans="1:4">
      <c r="A29" s="4" t="s">
        <v>60</v>
      </c>
      <c r="C29" s="6" t="n">
        <v>3642656</v>
      </c>
      <c r="D29" s="6" t="n">
        <v>3698443</v>
      </c>
    </row>
    <row r="30" spans="1:4">
      <c r="A30" s="3" t="s">
        <v>61</v>
      </c>
    </row>
    <row r="31" spans="1:4">
      <c r="A31" s="4" t="s">
        <v>62</v>
      </c>
      <c r="C31" s="6" t="n">
        <v>10735</v>
      </c>
      <c r="D31" s="6" t="n">
        <v>10735</v>
      </c>
    </row>
    <row r="32" spans="1:4">
      <c r="A32" s="4" t="s">
        <v>63</v>
      </c>
      <c r="C32" s="6" t="n">
        <v>168902</v>
      </c>
      <c r="D32" s="6" t="n">
        <v>123634</v>
      </c>
    </row>
    <row r="33" spans="1:4">
      <c r="A33" s="4" t="s">
        <v>64</v>
      </c>
      <c r="C33" s="6" t="n">
        <v>-43420</v>
      </c>
      <c r="D33" s="6" t="n">
        <v>-76800</v>
      </c>
    </row>
    <row r="34" spans="1:4">
      <c r="A34" s="4" t="s">
        <v>65</v>
      </c>
      <c r="C34" s="6" t="n">
        <v>1211159</v>
      </c>
      <c r="D34" s="6" t="n">
        <v>1182183</v>
      </c>
    </row>
    <row r="35" spans="1:4">
      <c r="A35" s="4" t="s">
        <v>66</v>
      </c>
      <c r="C35" s="6" t="n">
        <v>-4194601</v>
      </c>
      <c r="D35" s="6" t="n">
        <v>-4086863</v>
      </c>
    </row>
    <row r="36" spans="1:4">
      <c r="A36" s="4" t="s">
        <v>67</v>
      </c>
      <c r="C36" s="6" t="n">
        <v>-2847225</v>
      </c>
      <c r="D36" s="6" t="n">
        <v>-2847111</v>
      </c>
    </row>
    <row r="37" spans="1:4">
      <c r="A37" s="4" t="s">
        <v>68</v>
      </c>
      <c r="C37" s="6" t="n">
        <v>795431</v>
      </c>
      <c r="D37" s="6" t="n">
        <v>851332</v>
      </c>
    </row>
    <row r="38" spans="1:4">
      <c r="A38" s="4" t="s">
        <v>69</v>
      </c>
    </row>
    <row r="39" spans="1:4">
      <c r="A39" s="3" t="s">
        <v>61</v>
      </c>
    </row>
    <row r="40" spans="1:4">
      <c r="A40" s="4" t="s">
        <v>62</v>
      </c>
      <c r="B40" s="4" t="s">
        <v>70</v>
      </c>
      <c r="C40" s="6" t="n">
        <v>10000</v>
      </c>
      <c r="D40" s="6" t="n">
        <v>10000</v>
      </c>
    </row>
    <row r="41" spans="1:4">
      <c r="A41" s="4" t="s">
        <v>71</v>
      </c>
    </row>
    <row r="42" spans="1:4">
      <c r="A42" s="3" t="s">
        <v>61</v>
      </c>
    </row>
    <row r="43" spans="1:4">
      <c r="A43" s="4" t="s">
        <v>62</v>
      </c>
      <c r="B43" s="4" t="s">
        <v>72</v>
      </c>
      <c r="C43" s="7" t="n">
        <v>735</v>
      </c>
      <c r="D43" s="7" t="n">
        <v>735</v>
      </c>
    </row>
    <row r="44" spans="1:4">
      <c r="A44" s="4" t="s">
        <v>73</v>
      </c>
    </row>
    <row r="45" spans="1:4">
      <c r="A45" s="3" t="s">
        <v>61</v>
      </c>
    </row>
    <row r="46" spans="1:4">
      <c r="A46" s="4" t="s">
        <v>62</v>
      </c>
      <c r="B46" s="4" t="s">
        <v>74</v>
      </c>
      <c r="C46" s="4" t="s">
        <v>75</v>
      </c>
      <c r="D46" s="4" t="s">
        <v>75</v>
      </c>
    </row>
    <row r="47" spans="1:4">
      <c r="A47" t="n"/>
    </row>
    <row r="48" spans="1:4">
      <c r="A48" s="4" t="s">
        <v>70</v>
      </c>
      <c r="B48" s="4" t="s">
        <v>76</v>
      </c>
    </row>
    <row r="49" spans="1:4">
      <c r="A49" s="4" t="s">
        <v>72</v>
      </c>
      <c r="B49" s="4" t="s">
        <v>77</v>
      </c>
    </row>
    <row r="50" spans="1:4">
      <c r="A50" s="4" t="s">
        <v>74</v>
      </c>
      <c r="B50" s="4" t="s">
        <v>78</v>
      </c>
    </row>
  </sheetData>
  <mergeCells count="5">
    <mergeCell ref="A1:B1"/>
    <mergeCell ref="A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r="1" spans="1:2">
      <c r="A1" s="1" t="s">
        <v>190</v>
      </c>
      <c r="B1" s="2" t="s">
        <v>1</v>
      </c>
    </row>
    <row r="2" spans="1:2">
      <c r="B2" s="2" t="s">
        <v>2</v>
      </c>
    </row>
    <row r="3" spans="1:2">
      <c r="A3" s="3" t="s">
        <v>191</v>
      </c>
    </row>
    <row r="4" spans="1:2">
      <c r="A4" s="4" t="s">
        <v>192</v>
      </c>
      <c r="B4" s="4" t="s">
        <v>193</v>
      </c>
    </row>
    <row r="5" spans="1:2">
      <c r="A5" s="4" t="s">
        <v>36</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225</v>
      </c>
      <c r="B1" s="2" t="s">
        <v>1</v>
      </c>
    </row>
    <row r="2" spans="1:3">
      <c r="B2" s="2" t="s">
        <v>2</v>
      </c>
      <c r="C2" s="2" t="s">
        <v>32</v>
      </c>
    </row>
    <row r="3" spans="1:3">
      <c r="A3" s="4" t="s">
        <v>27</v>
      </c>
      <c r="B3" s="4" t="s">
        <v>28</v>
      </c>
    </row>
    <row r="4" spans="1:3">
      <c r="A4" s="4" t="s">
        <v>81</v>
      </c>
      <c r="B4" s="6" t="n">
        <v>10000000000</v>
      </c>
      <c r="C4" s="6" t="n">
        <v>10000000000</v>
      </c>
    </row>
    <row r="5" spans="1:3">
      <c r="A5" s="4" t="s">
        <v>89</v>
      </c>
      <c r="B5" s="6" t="n">
        <v>15000000</v>
      </c>
    </row>
    <row r="6" spans="1:3">
      <c r="A6" s="4" t="s">
        <v>226</v>
      </c>
    </row>
    <row r="7" spans="1:3">
      <c r="A7" s="4" t="s">
        <v>27</v>
      </c>
      <c r="B7" s="4" t="s">
        <v>227</v>
      </c>
    </row>
    <row r="8" spans="1:3">
      <c r="A8" s="4" t="s">
        <v>228</v>
      </c>
    </row>
    <row r="9" spans="1:3">
      <c r="A9" s="4" t="s">
        <v>27</v>
      </c>
      <c r="B9" s="4" t="s">
        <v>229</v>
      </c>
    </row>
    <row r="10" spans="1:3">
      <c r="A10" s="4" t="s">
        <v>230</v>
      </c>
    </row>
    <row r="11" spans="1:3">
      <c r="A11" s="4" t="s">
        <v>27</v>
      </c>
      <c r="B11" s="4" t="s">
        <v>231</v>
      </c>
    </row>
    <row r="12" spans="1:3">
      <c r="A12" s="4" t="s">
        <v>232</v>
      </c>
    </row>
    <row r="13" spans="1:3">
      <c r="A13" s="4" t="s">
        <v>233</v>
      </c>
      <c r="B13" s="4" t="s">
        <v>234</v>
      </c>
    </row>
    <row r="14" spans="1:3">
      <c r="A14" s="4" t="s">
        <v>235</v>
      </c>
      <c r="B14" s="4" t="s">
        <v>236</v>
      </c>
    </row>
    <row r="15" spans="1:3">
      <c r="A15" s="4" t="s">
        <v>73</v>
      </c>
    </row>
    <row r="16" spans="1:3">
      <c r="A16" s="4" t="s">
        <v>89</v>
      </c>
      <c r="B16" s="6" t="n">
        <v>3000000</v>
      </c>
    </row>
    <row r="17" spans="1:3">
      <c r="A17" s="4" t="s">
        <v>71</v>
      </c>
    </row>
    <row r="18" spans="1:3">
      <c r="A18" s="4" t="s">
        <v>89</v>
      </c>
      <c r="B18" s="6" t="n">
        <v>2000000</v>
      </c>
    </row>
    <row r="19" spans="1:3">
      <c r="A19" s="4" t="s">
        <v>69</v>
      </c>
    </row>
    <row r="20" spans="1:3">
      <c r="A20" s="4" t="s">
        <v>89</v>
      </c>
      <c r="B20" s="6" t="n">
        <v>1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32</v>
      </c>
    </row>
    <row r="2" spans="1:3">
      <c r="A2" s="3" t="s">
        <v>238</v>
      </c>
    </row>
    <row r="3" spans="1:3">
      <c r="A3" s="4" t="s">
        <v>239</v>
      </c>
      <c r="B3" s="7" t="n">
        <v>0</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55"/>
    <col customWidth="1" max="3" min="3" width="14"/>
  </cols>
  <sheetData>
    <row r="1" spans="1:3">
      <c r="A1" s="1" t="s">
        <v>240</v>
      </c>
      <c r="B1" s="2" t="s">
        <v>1</v>
      </c>
    </row>
    <row r="2" spans="1:3">
      <c r="B2" s="2" t="s">
        <v>2</v>
      </c>
      <c r="C2" s="2" t="s">
        <v>94</v>
      </c>
    </row>
    <row r="3" spans="1:3">
      <c r="A3" s="4" t="s">
        <v>102</v>
      </c>
      <c r="B3" s="7" t="n">
        <v>27035</v>
      </c>
      <c r="C3" s="7" t="n">
        <v>32648</v>
      </c>
    </row>
    <row r="4" spans="1:3">
      <c r="A4" s="4" t="s">
        <v>241</v>
      </c>
    </row>
    <row r="5" spans="1:3">
      <c r="A5" s="4" t="s">
        <v>242</v>
      </c>
      <c r="B5" s="4" t="s">
        <v>243</v>
      </c>
    </row>
    <row r="6" spans="1:3">
      <c r="A6" s="4" t="s">
        <v>244</v>
      </c>
    </row>
    <row r="7" spans="1:3">
      <c r="A7" s="4" t="s">
        <v>245</v>
      </c>
      <c r="B7" s="4" t="s">
        <v>246</v>
      </c>
    </row>
    <row r="8" spans="1:3">
      <c r="A8" s="4" t="s">
        <v>247</v>
      </c>
    </row>
    <row r="9" spans="1:3">
      <c r="A9" s="4" t="s">
        <v>245</v>
      </c>
      <c r="B9" s="4" t="s">
        <v>246</v>
      </c>
    </row>
    <row r="10" spans="1:3">
      <c r="A10" s="4" t="s">
        <v>248</v>
      </c>
    </row>
    <row r="11" spans="1:3">
      <c r="A11" s="4" t="s">
        <v>245</v>
      </c>
      <c r="B11" s="4" t="s">
        <v>249</v>
      </c>
    </row>
    <row r="12" spans="1:3">
      <c r="A12" s="4" t="s">
        <v>250</v>
      </c>
    </row>
    <row r="13" spans="1:3">
      <c r="A13" s="4" t="s">
        <v>245</v>
      </c>
      <c r="B13" s="4" t="s">
        <v>246</v>
      </c>
    </row>
    <row r="14" spans="1:3">
      <c r="A14" s="4" t="s">
        <v>251</v>
      </c>
    </row>
    <row r="15" spans="1:3">
      <c r="A15" s="4" t="s">
        <v>245</v>
      </c>
      <c r="B15" s="4" t="s">
        <v>249</v>
      </c>
    </row>
    <row r="16" spans="1:3">
      <c r="A16" s="4" t="s">
        <v>252</v>
      </c>
    </row>
    <row r="17" spans="1:3">
      <c r="A17" s="4" t="s">
        <v>245</v>
      </c>
      <c r="B17" s="4" t="s">
        <v>253</v>
      </c>
    </row>
    <row r="18" spans="1:3">
      <c r="A18" s="4" t="s">
        <v>254</v>
      </c>
    </row>
    <row r="19" spans="1:3">
      <c r="A19" s="4" t="s">
        <v>245</v>
      </c>
      <c r="B19" s="4" t="s">
        <v>2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94</v>
      </c>
    </row>
    <row r="3" spans="1:3">
      <c r="A3" s="3" t="s">
        <v>238</v>
      </c>
    </row>
    <row r="4" spans="1:3">
      <c r="A4" s="4" t="s">
        <v>256</v>
      </c>
      <c r="B4" s="7" t="n">
        <v>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32</v>
      </c>
    </row>
    <row r="2" spans="1:3">
      <c r="A2" s="3" t="s">
        <v>238</v>
      </c>
    </row>
    <row r="3" spans="1:3">
      <c r="A3" s="4" t="s">
        <v>45</v>
      </c>
      <c r="B3" s="7" t="n">
        <v>58168</v>
      </c>
      <c r="C3" s="7" t="n">
        <v>660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94</v>
      </c>
    </row>
    <row r="3" spans="1:3">
      <c r="A3" s="3" t="s">
        <v>238</v>
      </c>
    </row>
    <row r="4" spans="1:3">
      <c r="A4" s="4" t="s">
        <v>259</v>
      </c>
      <c r="B4" s="7" t="n">
        <v>23415</v>
      </c>
      <c r="C4" s="7" t="n">
        <v>251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9</v>
      </c>
      <c r="B1" s="2" t="s">
        <v>2</v>
      </c>
      <c r="C1" s="2" t="s">
        <v>32</v>
      </c>
    </row>
    <row r="2" spans="1:3">
      <c r="A2" s="4" t="s">
        <v>80</v>
      </c>
      <c r="B2" s="8" t="n">
        <v>0.0001</v>
      </c>
      <c r="C2" s="8" t="n">
        <v>0.0001</v>
      </c>
    </row>
    <row r="3" spans="1:3">
      <c r="A3" s="4" t="s">
        <v>81</v>
      </c>
      <c r="B3" s="6" t="n">
        <v>10000000000</v>
      </c>
      <c r="C3" s="6" t="n">
        <v>10000000000</v>
      </c>
    </row>
    <row r="4" spans="1:3">
      <c r="A4" s="4" t="s">
        <v>82</v>
      </c>
      <c r="B4" s="6" t="n">
        <v>1689024989</v>
      </c>
      <c r="C4" s="6" t="n">
        <v>1236348785</v>
      </c>
    </row>
    <row r="5" spans="1:3">
      <c r="A5" s="4" t="s">
        <v>83</v>
      </c>
      <c r="B5" s="6" t="n">
        <v>1689024989</v>
      </c>
      <c r="C5" s="6" t="n">
        <v>1236348785</v>
      </c>
    </row>
    <row r="6" spans="1:3">
      <c r="A6" s="4" t="s">
        <v>84</v>
      </c>
      <c r="B6" s="7" t="n">
        <v>884273</v>
      </c>
      <c r="C6" s="7" t="n">
        <v>857236</v>
      </c>
    </row>
    <row r="7" spans="1:3">
      <c r="A7" s="4" t="s">
        <v>85</v>
      </c>
      <c r="B7" s="6" t="n">
        <v>0</v>
      </c>
      <c r="C7" s="6" t="n">
        <v>5889</v>
      </c>
    </row>
    <row r="8" spans="1:3">
      <c r="A8" s="4" t="s">
        <v>86</v>
      </c>
      <c r="B8" s="6" t="n">
        <v>0</v>
      </c>
      <c r="C8" s="6" t="n">
        <v>30390</v>
      </c>
    </row>
    <row r="9" spans="1:3">
      <c r="A9" s="4" t="s">
        <v>87</v>
      </c>
      <c r="B9" s="7" t="n">
        <v>26088</v>
      </c>
      <c r="C9" s="7" t="n">
        <v>29218</v>
      </c>
    </row>
    <row r="10" spans="1:3">
      <c r="A10" s="4" t="s">
        <v>88</v>
      </c>
      <c r="B10" s="9" t="n">
        <v>0.001</v>
      </c>
    </row>
    <row r="11" spans="1:3">
      <c r="A11" s="4" t="s">
        <v>89</v>
      </c>
      <c r="B11" s="6" t="n">
        <v>15000000</v>
      </c>
    </row>
    <row r="12" spans="1:3">
      <c r="A12" s="4" t="s">
        <v>69</v>
      </c>
    </row>
    <row r="13" spans="1:3">
      <c r="A13" s="4" t="s">
        <v>88</v>
      </c>
      <c r="B13" s="9" t="n">
        <v>0.001</v>
      </c>
      <c r="C13" s="9" t="n">
        <v>0.001</v>
      </c>
    </row>
    <row r="14" spans="1:3">
      <c r="A14" s="4" t="s">
        <v>89</v>
      </c>
      <c r="B14" s="6" t="n">
        <v>10000000</v>
      </c>
      <c r="C14" s="6" t="n">
        <v>10000000</v>
      </c>
    </row>
    <row r="15" spans="1:3">
      <c r="A15" s="4" t="s">
        <v>90</v>
      </c>
      <c r="B15" s="6" t="n">
        <v>10000000</v>
      </c>
      <c r="C15" s="6" t="n">
        <v>10000000</v>
      </c>
    </row>
    <row r="16" spans="1:3">
      <c r="A16" s="4" t="s">
        <v>91</v>
      </c>
      <c r="B16" s="6" t="n">
        <v>10000000</v>
      </c>
      <c r="C16" s="6" t="n">
        <v>10000000</v>
      </c>
    </row>
    <row r="17" spans="1:3">
      <c r="A17" s="4" t="s">
        <v>92</v>
      </c>
      <c r="B17" s="4" t="s">
        <v>75</v>
      </c>
      <c r="C17" s="4" t="s">
        <v>75</v>
      </c>
    </row>
    <row r="18" spans="1:3">
      <c r="A18" s="4" t="s">
        <v>71</v>
      </c>
    </row>
    <row r="19" spans="1:3">
      <c r="A19" s="4" t="s">
        <v>88</v>
      </c>
      <c r="B19" s="9" t="n">
        <v>0.001</v>
      </c>
      <c r="C19" s="9" t="n">
        <v>0.001</v>
      </c>
    </row>
    <row r="20" spans="1:3">
      <c r="A20" s="4" t="s">
        <v>89</v>
      </c>
      <c r="B20" s="6" t="n">
        <v>2000000</v>
      </c>
      <c r="C20" s="6" t="n">
        <v>2000000</v>
      </c>
    </row>
    <row r="21" spans="1:3">
      <c r="A21" s="4" t="s">
        <v>90</v>
      </c>
      <c r="B21" s="6" t="n">
        <v>734607</v>
      </c>
      <c r="C21" s="6" t="n">
        <v>734607</v>
      </c>
    </row>
    <row r="22" spans="1:3">
      <c r="A22" s="4" t="s">
        <v>91</v>
      </c>
      <c r="B22" s="6" t="n">
        <v>734607</v>
      </c>
      <c r="C22" s="6" t="n">
        <v>734607</v>
      </c>
    </row>
    <row r="23" spans="1:3">
      <c r="A23" s="4" t="s">
        <v>73</v>
      </c>
    </row>
    <row r="24" spans="1:3">
      <c r="A24" s="4" t="s">
        <v>88</v>
      </c>
      <c r="B24" s="9" t="n">
        <v>0.001</v>
      </c>
      <c r="C24" s="9" t="n">
        <v>0.001</v>
      </c>
    </row>
    <row r="25" spans="1:3">
      <c r="A25" s="4" t="s">
        <v>89</v>
      </c>
      <c r="B25" s="6" t="n">
        <v>3000000</v>
      </c>
      <c r="C25" s="6" t="n">
        <v>3000000</v>
      </c>
    </row>
    <row r="26" spans="1:3">
      <c r="A26" s="4" t="s">
        <v>90</v>
      </c>
      <c r="B26" s="4" t="s">
        <v>75</v>
      </c>
      <c r="C26" s="4" t="s">
        <v>75</v>
      </c>
    </row>
    <row r="27" spans="1:3">
      <c r="A27" s="4" t="s">
        <v>91</v>
      </c>
      <c r="B27" s="4" t="s">
        <v>75</v>
      </c>
      <c r="C27" s="4" t="s">
        <v>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60</v>
      </c>
      <c r="B1" s="2" t="s">
        <v>1</v>
      </c>
    </row>
    <row r="2" spans="1:2">
      <c r="B2" s="2" t="s">
        <v>261</v>
      </c>
    </row>
    <row r="3" spans="1:2">
      <c r="A3" s="3" t="s">
        <v>238</v>
      </c>
    </row>
    <row r="4" spans="1:2">
      <c r="A4" s="4" t="s">
        <v>262</v>
      </c>
      <c r="B4" s="6" t="n">
        <v>319733890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63</v>
      </c>
      <c r="B1" s="2" t="s">
        <v>2</v>
      </c>
      <c r="C1" s="2" t="s">
        <v>32</v>
      </c>
    </row>
    <row r="2" spans="1:3">
      <c r="A2" s="3" t="s">
        <v>238</v>
      </c>
    </row>
    <row r="3" spans="1:3">
      <c r="A3" s="4" t="s">
        <v>36</v>
      </c>
      <c r="B3" s="7" t="n">
        <v>148584</v>
      </c>
      <c r="C3" s="7" t="n">
        <v>1389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32</v>
      </c>
    </row>
    <row r="2" spans="1:3">
      <c r="A2" s="4" t="s">
        <v>265</v>
      </c>
      <c r="B2" s="7" t="n">
        <v>1166143</v>
      </c>
      <c r="C2" s="7" t="n">
        <v>1150304</v>
      </c>
    </row>
    <row r="3" spans="1:3">
      <c r="A3" s="4" t="s">
        <v>84</v>
      </c>
      <c r="B3" s="6" t="n">
        <v>884273</v>
      </c>
      <c r="C3" s="6" t="n">
        <v>857236</v>
      </c>
    </row>
    <row r="4" spans="1:3">
      <c r="A4" s="4" t="s">
        <v>266</v>
      </c>
      <c r="B4" s="6" t="n">
        <v>281870</v>
      </c>
      <c r="C4" s="6" t="n">
        <v>293068</v>
      </c>
    </row>
    <row r="5" spans="1:3">
      <c r="A5" s="4" t="s">
        <v>244</v>
      </c>
    </row>
    <row r="6" spans="1:3">
      <c r="A6" s="4" t="s">
        <v>265</v>
      </c>
      <c r="B6" s="6" t="n">
        <v>39247</v>
      </c>
      <c r="C6" s="6" t="n">
        <v>39247</v>
      </c>
    </row>
    <row r="7" spans="1:3">
      <c r="A7" s="4" t="s">
        <v>84</v>
      </c>
      <c r="B7" s="6" t="n">
        <v>30866</v>
      </c>
      <c r="C7" s="6" t="n">
        <v>29401</v>
      </c>
    </row>
    <row r="8" spans="1:3">
      <c r="A8" s="4" t="s">
        <v>266</v>
      </c>
      <c r="B8" s="6" t="n">
        <v>8381</v>
      </c>
      <c r="C8" s="6" t="n">
        <v>9846</v>
      </c>
    </row>
    <row r="9" spans="1:3">
      <c r="A9" s="4" t="s">
        <v>267</v>
      </c>
    </row>
    <row r="10" spans="1:3">
      <c r="A10" s="4" t="s">
        <v>265</v>
      </c>
      <c r="B10" s="6" t="n">
        <v>0</v>
      </c>
      <c r="C10" s="6" t="n">
        <v>12000</v>
      </c>
    </row>
    <row r="11" spans="1:3">
      <c r="A11" s="4" t="s">
        <v>84</v>
      </c>
      <c r="B11" s="6" t="n">
        <v>0</v>
      </c>
      <c r="C11" s="6" t="n">
        <v>0</v>
      </c>
    </row>
    <row r="12" spans="1:3">
      <c r="A12" s="4" t="s">
        <v>266</v>
      </c>
      <c r="B12" s="6" t="n">
        <v>0</v>
      </c>
      <c r="C12" s="6" t="n">
        <v>12000</v>
      </c>
    </row>
    <row r="13" spans="1:3">
      <c r="A13" s="4" t="s">
        <v>241</v>
      </c>
    </row>
    <row r="14" spans="1:3">
      <c r="A14" s="4" t="s">
        <v>265</v>
      </c>
      <c r="B14" s="6" t="n">
        <v>665660</v>
      </c>
      <c r="C14" s="6" t="n">
        <v>639253</v>
      </c>
    </row>
    <row r="15" spans="1:3">
      <c r="A15" s="4" t="s">
        <v>84</v>
      </c>
      <c r="B15" s="6" t="n">
        <v>489046</v>
      </c>
      <c r="C15" s="6" t="n">
        <v>476652</v>
      </c>
    </row>
    <row r="16" spans="1:3">
      <c r="A16" s="4" t="s">
        <v>266</v>
      </c>
      <c r="B16" s="6" t="n">
        <v>176614</v>
      </c>
      <c r="C16" s="6" t="n">
        <v>162601</v>
      </c>
    </row>
    <row r="17" spans="1:3">
      <c r="A17" s="4" t="s">
        <v>268</v>
      </c>
    </row>
    <row r="18" spans="1:3">
      <c r="A18" s="4" t="s">
        <v>265</v>
      </c>
      <c r="B18" s="6" t="n">
        <v>27201</v>
      </c>
      <c r="C18" s="6" t="n">
        <v>27201</v>
      </c>
    </row>
    <row r="19" spans="1:3">
      <c r="A19" s="4" t="s">
        <v>84</v>
      </c>
      <c r="B19" s="6" t="n">
        <v>24908</v>
      </c>
      <c r="C19" s="6" t="n">
        <v>24661</v>
      </c>
    </row>
    <row r="20" spans="1:3">
      <c r="A20" s="4" t="s">
        <v>266</v>
      </c>
      <c r="B20" s="6" t="n">
        <v>2293</v>
      </c>
      <c r="C20" s="6" t="n">
        <v>2540</v>
      </c>
    </row>
    <row r="21" spans="1:3">
      <c r="A21" s="4" t="s">
        <v>269</v>
      </c>
    </row>
    <row r="22" spans="1:3">
      <c r="A22" s="4" t="s">
        <v>265</v>
      </c>
      <c r="B22" s="6" t="n">
        <v>76298</v>
      </c>
      <c r="C22" s="6" t="n">
        <v>76298</v>
      </c>
    </row>
    <row r="23" spans="1:3">
      <c r="A23" s="4" t="s">
        <v>84</v>
      </c>
      <c r="B23" s="6" t="n">
        <v>57876</v>
      </c>
      <c r="C23" s="6" t="n">
        <v>54061</v>
      </c>
    </row>
    <row r="24" spans="1:3">
      <c r="A24" s="4" t="s">
        <v>266</v>
      </c>
      <c r="B24" s="6" t="n">
        <v>18422</v>
      </c>
      <c r="C24" s="6" t="n">
        <v>22237</v>
      </c>
    </row>
    <row r="25" spans="1:3">
      <c r="A25" s="4" t="s">
        <v>270</v>
      </c>
    </row>
    <row r="26" spans="1:3">
      <c r="A26" s="4" t="s">
        <v>265</v>
      </c>
      <c r="B26" s="6" t="n">
        <v>284389</v>
      </c>
      <c r="C26" s="6" t="n">
        <v>282957</v>
      </c>
    </row>
    <row r="27" spans="1:3">
      <c r="A27" s="4" t="s">
        <v>84</v>
      </c>
      <c r="B27" s="6" t="n">
        <v>225863</v>
      </c>
      <c r="C27" s="6" t="n">
        <v>219071</v>
      </c>
    </row>
    <row r="28" spans="1:3">
      <c r="A28" s="4" t="s">
        <v>266</v>
      </c>
      <c r="B28" s="6" t="n">
        <v>58526</v>
      </c>
      <c r="C28" s="6" t="n">
        <v>63886</v>
      </c>
    </row>
    <row r="29" spans="1:3">
      <c r="A29" s="4" t="s">
        <v>252</v>
      </c>
    </row>
    <row r="30" spans="1:3">
      <c r="A30" s="4" t="s">
        <v>265</v>
      </c>
      <c r="B30" s="6" t="n">
        <v>48193</v>
      </c>
      <c r="C30" s="6" t="n">
        <v>48193</v>
      </c>
    </row>
    <row r="31" spans="1:3">
      <c r="A31" s="4" t="s">
        <v>84</v>
      </c>
      <c r="B31" s="6" t="n">
        <v>41308</v>
      </c>
      <c r="C31" s="6" t="n">
        <v>39587</v>
      </c>
    </row>
    <row r="32" spans="1:3">
      <c r="A32" s="4" t="s">
        <v>266</v>
      </c>
      <c r="B32" s="6" t="n">
        <v>6885</v>
      </c>
      <c r="C32" s="6" t="n">
        <v>8606</v>
      </c>
    </row>
    <row r="33" spans="1:3">
      <c r="A33" s="4" t="s">
        <v>254</v>
      </c>
    </row>
    <row r="34" spans="1:3">
      <c r="A34" s="4" t="s">
        <v>265</v>
      </c>
      <c r="B34" s="6" t="n">
        <v>25155</v>
      </c>
      <c r="C34" s="6" t="n">
        <v>25155</v>
      </c>
    </row>
    <row r="35" spans="1:3">
      <c r="A35" s="4" t="s">
        <v>84</v>
      </c>
      <c r="B35" s="6" t="n">
        <v>14406</v>
      </c>
      <c r="C35" s="6" t="n">
        <v>13803</v>
      </c>
    </row>
    <row r="36" spans="1:3">
      <c r="A36" s="4" t="s">
        <v>266</v>
      </c>
      <c r="B36" s="7" t="n">
        <v>10749</v>
      </c>
      <c r="C36" s="7" t="n">
        <v>113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32</v>
      </c>
    </row>
    <row r="2" spans="1:3">
      <c r="A2" s="4" t="s">
        <v>48</v>
      </c>
      <c r="B2" s="7" t="n">
        <v>137346</v>
      </c>
      <c r="C2" s="7" t="n">
        <v>209610</v>
      </c>
    </row>
    <row r="3" spans="1:3">
      <c r="A3" s="4" t="s">
        <v>272</v>
      </c>
    </row>
    <row r="4" spans="1:3">
      <c r="A4" s="4" t="s">
        <v>48</v>
      </c>
      <c r="B4" s="6" t="n">
        <v>0</v>
      </c>
      <c r="C4" s="6" t="n">
        <v>0</v>
      </c>
    </row>
    <row r="5" spans="1:3">
      <c r="A5" s="4" t="s">
        <v>273</v>
      </c>
    </row>
    <row r="6" spans="1:3">
      <c r="A6" s="4" t="s">
        <v>48</v>
      </c>
      <c r="B6" s="6" t="n">
        <v>137346</v>
      </c>
      <c r="C6" s="6" t="n">
        <v>209610</v>
      </c>
    </row>
    <row r="7" spans="1:3">
      <c r="A7" s="4" t="s">
        <v>274</v>
      </c>
    </row>
    <row r="8" spans="1:3">
      <c r="A8" s="4" t="s">
        <v>48</v>
      </c>
      <c r="B8" s="7" t="n">
        <v>0</v>
      </c>
      <c r="C8"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35"/>
    <col customWidth="1" max="3" min="3" width="14"/>
    <col customWidth="1" max="4" min="4" width="14"/>
  </cols>
  <sheetData>
    <row r="1" spans="1:4">
      <c r="A1" s="1" t="s">
        <v>275</v>
      </c>
      <c r="B1" s="2" t="s">
        <v>1</v>
      </c>
    </row>
    <row r="2" spans="1:4">
      <c r="B2" s="2" t="s">
        <v>2</v>
      </c>
      <c r="C2" s="2" t="s">
        <v>94</v>
      </c>
      <c r="D2" s="2" t="s">
        <v>32</v>
      </c>
    </row>
    <row r="3" spans="1:4">
      <c r="A3" s="4" t="s">
        <v>48</v>
      </c>
      <c r="B3" s="7" t="n">
        <v>137346</v>
      </c>
      <c r="D3" s="7" t="n">
        <v>209610</v>
      </c>
    </row>
    <row r="4" spans="1:4">
      <c r="A4" s="4" t="s">
        <v>110</v>
      </c>
      <c r="B4" s="6" t="n">
        <v>22265</v>
      </c>
      <c r="C4" s="7" t="n">
        <v>-30380</v>
      </c>
    </row>
    <row r="5" spans="1:4">
      <c r="A5" s="4" t="s">
        <v>276</v>
      </c>
    </row>
    <row r="6" spans="1:4">
      <c r="A6" s="4" t="s">
        <v>48</v>
      </c>
      <c r="B6" s="6" t="n">
        <v>0</v>
      </c>
    </row>
    <row r="7" spans="1:4">
      <c r="A7" s="4" t="s">
        <v>277</v>
      </c>
    </row>
    <row r="8" spans="1:4">
      <c r="A8" s="4" t="s">
        <v>48</v>
      </c>
      <c r="B8" s="6" t="n">
        <v>0</v>
      </c>
    </row>
    <row r="9" spans="1:4">
      <c r="A9" s="4" t="s">
        <v>278</v>
      </c>
    </row>
    <row r="10" spans="1:4">
      <c r="A10" s="4" t="s">
        <v>48</v>
      </c>
      <c r="B10" s="6" t="n">
        <v>137346</v>
      </c>
    </row>
    <row r="11" spans="1:4">
      <c r="A11" s="4" t="s">
        <v>110</v>
      </c>
      <c r="B11" s="7" t="n">
        <v>50255</v>
      </c>
    </row>
    <row r="12" spans="1:4">
      <c r="A12" s="4" t="s">
        <v>279</v>
      </c>
      <c r="B12" s="4" t="s">
        <v>280</v>
      </c>
    </row>
    <row r="13" spans="1:4">
      <c r="A13" s="4" t="s">
        <v>281</v>
      </c>
      <c r="B13" s="4" t="s">
        <v>282</v>
      </c>
    </row>
    <row r="14" spans="1:4">
      <c r="A14" s="4" t="s">
        <v>283</v>
      </c>
      <c r="B14" s="4" t="s">
        <v>284</v>
      </c>
    </row>
    <row r="15" spans="1:4">
      <c r="A15" s="4" t="s">
        <v>285</v>
      </c>
      <c r="B15" s="4" t="s">
        <v>286</v>
      </c>
    </row>
    <row r="16" spans="1:4">
      <c r="A16" s="4" t="s">
        <v>287</v>
      </c>
      <c r="B16" s="4" t="s">
        <v>288</v>
      </c>
    </row>
    <row r="17" spans="1:4">
      <c r="A17" s="4" t="s">
        <v>289</v>
      </c>
      <c r="B17" s="8" t="n">
        <v>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0</v>
      </c>
      <c r="B1" s="2" t="s">
        <v>1</v>
      </c>
      <c r="C1" s="2" t="s">
        <v>291</v>
      </c>
    </row>
    <row r="2" spans="1:3">
      <c r="B2" s="2" t="s">
        <v>2</v>
      </c>
      <c r="C2" s="2" t="s">
        <v>32</v>
      </c>
    </row>
    <row r="3" spans="1:3">
      <c r="A3" s="4" t="s">
        <v>136</v>
      </c>
      <c r="B3" s="7" t="n">
        <v>-310000</v>
      </c>
    </row>
    <row r="4" spans="1:3">
      <c r="A4" s="4" t="s">
        <v>292</v>
      </c>
      <c r="B4" s="6" t="n">
        <v>1811503</v>
      </c>
      <c r="C4" s="7" t="n">
        <v>2118373</v>
      </c>
    </row>
    <row r="5" spans="1:3">
      <c r="A5" s="4" t="s">
        <v>293</v>
      </c>
    </row>
    <row r="6" spans="1:3">
      <c r="A6" s="4" t="s">
        <v>294</v>
      </c>
      <c r="B6" s="6" t="n">
        <v>2147591</v>
      </c>
      <c r="C6" s="6" t="n">
        <v>2147591</v>
      </c>
    </row>
    <row r="7" spans="1:3">
      <c r="A7" s="4" t="s">
        <v>295</v>
      </c>
      <c r="B7" s="6" t="n">
        <v>-26088</v>
      </c>
      <c r="C7" s="6" t="n">
        <v>-29218</v>
      </c>
    </row>
    <row r="8" spans="1:3">
      <c r="A8" s="4" t="s">
        <v>136</v>
      </c>
      <c r="B8" s="7" t="n">
        <v>-310000</v>
      </c>
      <c r="C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96</v>
      </c>
      <c r="B1" s="2" t="s">
        <v>2</v>
      </c>
      <c r="C1" s="2" t="s">
        <v>32</v>
      </c>
    </row>
    <row r="2" spans="1:3">
      <c r="A2" s="4" t="s">
        <v>47</v>
      </c>
      <c r="B2" s="7" t="n">
        <v>525447</v>
      </c>
      <c r="C2" s="7" t="n">
        <v>507183</v>
      </c>
    </row>
    <row r="3" spans="1:3">
      <c r="A3" s="4" t="s">
        <v>297</v>
      </c>
    </row>
    <row r="4" spans="1:3">
      <c r="A4" s="4" t="s">
        <v>298</v>
      </c>
      <c r="B4" s="7" t="n">
        <v>4289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21"/>
  </cols>
  <sheetData>
    <row r="1" spans="1:2">
      <c r="A1" s="1" t="s">
        <v>299</v>
      </c>
      <c r="B1" s="2" t="s">
        <v>300</v>
      </c>
    </row>
    <row r="2" spans="1:2">
      <c r="A2" s="3" t="s">
        <v>238</v>
      </c>
    </row>
    <row r="3" spans="1:2">
      <c r="A3" s="4" t="s">
        <v>301</v>
      </c>
      <c r="B3" s="7" t="n">
        <v>4657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302</v>
      </c>
      <c r="B1" s="2" t="s">
        <v>1</v>
      </c>
    </row>
    <row r="2" spans="1:3">
      <c r="B2" s="2" t="s">
        <v>2</v>
      </c>
      <c r="C2" s="2" t="s">
        <v>32</v>
      </c>
    </row>
    <row r="3" spans="1:3">
      <c r="A3" s="4" t="s">
        <v>89</v>
      </c>
      <c r="B3" s="6" t="n">
        <v>15000000</v>
      </c>
    </row>
    <row r="4" spans="1:3">
      <c r="A4" s="4" t="s">
        <v>88</v>
      </c>
      <c r="B4" s="9" t="n">
        <v>0.001</v>
      </c>
    </row>
    <row r="5" spans="1:3">
      <c r="A5" s="4" t="s">
        <v>81</v>
      </c>
      <c r="B5" s="6" t="n">
        <v>10000000000</v>
      </c>
      <c r="C5" s="6" t="n">
        <v>10000000000</v>
      </c>
    </row>
    <row r="6" spans="1:3">
      <c r="A6" s="4" t="s">
        <v>80</v>
      </c>
      <c r="B6" s="8" t="n">
        <v>0.0001</v>
      </c>
      <c r="C6" s="8" t="n">
        <v>0.0001</v>
      </c>
    </row>
    <row r="7" spans="1:3">
      <c r="A7" s="4" t="s">
        <v>83</v>
      </c>
      <c r="B7" s="6" t="n">
        <v>1689024989</v>
      </c>
      <c r="C7" s="6" t="n">
        <v>1236348785</v>
      </c>
    </row>
    <row r="8" spans="1:3">
      <c r="A8" s="4" t="s">
        <v>71</v>
      </c>
    </row>
    <row r="9" spans="1:3">
      <c r="A9" s="4" t="s">
        <v>89</v>
      </c>
      <c r="B9" s="6" t="n">
        <v>2000000</v>
      </c>
    </row>
    <row r="10" spans="1:3">
      <c r="A10" s="4" t="s">
        <v>91</v>
      </c>
      <c r="B10" s="6" t="n">
        <v>734607</v>
      </c>
      <c r="C10" s="6" t="n">
        <v>734607</v>
      </c>
    </row>
    <row r="11" spans="1:3">
      <c r="A11" s="4" t="s">
        <v>303</v>
      </c>
      <c r="B11" s="4" t="s">
        <v>304</v>
      </c>
    </row>
    <row r="12" spans="1:3">
      <c r="A12" s="4" t="s">
        <v>69</v>
      </c>
    </row>
    <row r="13" spans="1:3">
      <c r="A13" s="4" t="s">
        <v>89</v>
      </c>
      <c r="B13" s="6" t="n">
        <v>10000000</v>
      </c>
    </row>
    <row r="14" spans="1:3">
      <c r="A14" s="4" t="s">
        <v>305</v>
      </c>
      <c r="B14" s="6" t="n">
        <v>100</v>
      </c>
    </row>
    <row r="15" spans="1:3">
      <c r="A15" s="4" t="s">
        <v>91</v>
      </c>
      <c r="B15" s="6" t="n">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0"/>
  </cols>
  <sheetData>
    <row r="1" spans="1:2">
      <c r="A1" s="1" t="s">
        <v>306</v>
      </c>
      <c r="B1" s="2" t="s">
        <v>1</v>
      </c>
    </row>
    <row r="2" spans="1:2">
      <c r="B2" s="2" t="s">
        <v>261</v>
      </c>
    </row>
    <row r="3" spans="1:2">
      <c r="A3" s="3" t="s">
        <v>238</v>
      </c>
    </row>
    <row r="4" spans="1:2">
      <c r="A4" s="4" t="s">
        <v>307</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600254</v>
      </c>
      <c r="C4" s="7" t="n">
        <v>504517</v>
      </c>
    </row>
    <row r="5" spans="1:3">
      <c r="A5" s="4" t="s">
        <v>97</v>
      </c>
      <c r="B5" s="6" t="n">
        <v>191254</v>
      </c>
      <c r="C5" s="6" t="n">
        <v>197239</v>
      </c>
    </row>
    <row r="6" spans="1:3">
      <c r="A6" s="4" t="s">
        <v>98</v>
      </c>
      <c r="B6" s="6" t="n">
        <v>791508</v>
      </c>
      <c r="C6" s="6" t="n">
        <v>701756</v>
      </c>
    </row>
    <row r="7" spans="1:3">
      <c r="A7" s="3" t="s">
        <v>99</v>
      </c>
    </row>
    <row r="8" spans="1:3">
      <c r="A8" s="4" t="s">
        <v>100</v>
      </c>
      <c r="B8" s="6" t="n">
        <v>324426</v>
      </c>
      <c r="C8" s="6" t="n">
        <v>297443</v>
      </c>
    </row>
    <row r="9" spans="1:3">
      <c r="A9" s="4" t="s">
        <v>101</v>
      </c>
      <c r="B9" s="6" t="n">
        <v>122321</v>
      </c>
      <c r="C9" s="6" t="n">
        <v>110285</v>
      </c>
    </row>
    <row r="10" spans="1:3">
      <c r="A10" s="4" t="s">
        <v>102</v>
      </c>
      <c r="B10" s="6" t="n">
        <v>27035</v>
      </c>
      <c r="C10" s="6" t="n">
        <v>32648</v>
      </c>
    </row>
    <row r="11" spans="1:3">
      <c r="A11" s="4" t="s">
        <v>103</v>
      </c>
      <c r="B11" s="6" t="n">
        <v>322401</v>
      </c>
      <c r="C11" s="6" t="n">
        <v>464493</v>
      </c>
    </row>
    <row r="12" spans="1:3">
      <c r="A12" s="4" t="s">
        <v>104</v>
      </c>
      <c r="B12" s="6" t="n">
        <v>796183</v>
      </c>
      <c r="C12" s="6" t="n">
        <v>904869</v>
      </c>
    </row>
    <row r="13" spans="1:3">
      <c r="A13" s="4" t="s">
        <v>105</v>
      </c>
      <c r="B13" s="6" t="n">
        <v>-4675</v>
      </c>
      <c r="C13" s="6" t="n">
        <v>-203113</v>
      </c>
    </row>
    <row r="14" spans="1:3">
      <c r="A14" s="3" t="s">
        <v>106</v>
      </c>
    </row>
    <row r="15" spans="1:3">
      <c r="A15" s="4" t="s">
        <v>107</v>
      </c>
      <c r="B15" s="6" t="n">
        <v>882</v>
      </c>
      <c r="C15" s="6" t="n">
        <v>1109</v>
      </c>
    </row>
    <row r="16" spans="1:3">
      <c r="A16" s="4" t="s">
        <v>108</v>
      </c>
      <c r="B16" s="6" t="n">
        <v>-53686</v>
      </c>
      <c r="C16" s="6" t="n">
        <v>-37962</v>
      </c>
    </row>
    <row r="17" spans="1:3">
      <c r="A17" s="4" t="s">
        <v>109</v>
      </c>
      <c r="B17" s="6" t="n">
        <v>-39145</v>
      </c>
      <c r="C17" s="6" t="n">
        <v>-45739</v>
      </c>
    </row>
    <row r="18" spans="1:3">
      <c r="A18" s="4" t="s">
        <v>110</v>
      </c>
      <c r="B18" s="6" t="n">
        <v>22265</v>
      </c>
      <c r="C18" s="6" t="n">
        <v>-30380</v>
      </c>
    </row>
    <row r="19" spans="1:3">
      <c r="A19" s="4" t="s">
        <v>111</v>
      </c>
      <c r="C19" s="6" t="n">
        <v>39195</v>
      </c>
    </row>
    <row r="20" spans="1:3">
      <c r="A20" s="4" t="s">
        <v>112</v>
      </c>
      <c r="B20" s="6" t="n">
        <v>-33380</v>
      </c>
    </row>
    <row r="21" spans="1:3">
      <c r="A21" s="4" t="s">
        <v>113</v>
      </c>
      <c r="C21" s="6" t="n">
        <v>-906</v>
      </c>
    </row>
    <row r="22" spans="1:3">
      <c r="A22" s="4" t="s">
        <v>114</v>
      </c>
      <c r="B22" s="6" t="n">
        <v>-103064</v>
      </c>
      <c r="C22" s="6" t="n">
        <v>-74683</v>
      </c>
    </row>
    <row r="23" spans="1:3">
      <c r="A23" s="4" t="s">
        <v>115</v>
      </c>
      <c r="B23" s="7" t="n">
        <v>-107739</v>
      </c>
      <c r="C23" s="7" t="n">
        <v>-277796</v>
      </c>
    </row>
    <row r="24" spans="1:3">
      <c r="A24" s="4" t="s">
        <v>116</v>
      </c>
      <c r="B24" s="4" t="s">
        <v>75</v>
      </c>
      <c r="C24" s="4" t="s">
        <v>75</v>
      </c>
    </row>
    <row r="25" spans="1:3">
      <c r="A25" s="4" t="s">
        <v>117</v>
      </c>
      <c r="B25" s="7" t="n">
        <v>-107739</v>
      </c>
      <c r="C25" s="7" t="n">
        <v>-277796</v>
      </c>
    </row>
    <row r="26" spans="1:3">
      <c r="A26" s="3" t="s">
        <v>118</v>
      </c>
    </row>
    <row r="27" spans="1:3">
      <c r="A27" s="4" t="s">
        <v>119</v>
      </c>
      <c r="B27" s="7" t="n">
        <v>0</v>
      </c>
      <c r="C27" s="7" t="n">
        <v>0</v>
      </c>
    </row>
    <row r="28" spans="1:3">
      <c r="A28" s="4" t="s">
        <v>120</v>
      </c>
      <c r="B28" s="6" t="n">
        <v>1375746673</v>
      </c>
      <c r="C28" s="6" t="n">
        <v>226463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5"/>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14</v>
      </c>
      <c r="B1" s="2" t="s">
        <v>1</v>
      </c>
    </row>
    <row r="2" spans="1:3">
      <c r="B2" s="2" t="s">
        <v>2</v>
      </c>
      <c r="C2" s="2" t="s">
        <v>94</v>
      </c>
    </row>
    <row r="3" spans="1:3">
      <c r="A3" s="3" t="s">
        <v>238</v>
      </c>
    </row>
    <row r="4" spans="1:3">
      <c r="A4" s="4" t="s">
        <v>315</v>
      </c>
      <c r="B4" s="7" t="n">
        <v>-1133282</v>
      </c>
    </row>
    <row r="5" spans="1:3">
      <c r="A5" s="4" t="s">
        <v>117</v>
      </c>
      <c r="B5" s="7" t="n">
        <v>-107739</v>
      </c>
      <c r="C5" s="7" t="n">
        <v>-277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1</v>
      </c>
      <c r="B1" s="2" t="s">
        <v>1</v>
      </c>
    </row>
    <row r="2" spans="1:3">
      <c r="B2" s="2" t="s">
        <v>2</v>
      </c>
      <c r="C2" s="2" t="s">
        <v>94</v>
      </c>
    </row>
    <row r="3" spans="1:3">
      <c r="A3" s="3" t="s">
        <v>122</v>
      </c>
    </row>
    <row r="4" spans="1:3">
      <c r="A4" s="4" t="s">
        <v>117</v>
      </c>
      <c r="B4" s="7" t="n">
        <v>-107739</v>
      </c>
      <c r="C4" s="7" t="n">
        <v>-277796</v>
      </c>
    </row>
    <row r="5" spans="1:3">
      <c r="A5" s="3" t="s">
        <v>123</v>
      </c>
    </row>
    <row r="6" spans="1:3">
      <c r="A6" s="4" t="s">
        <v>102</v>
      </c>
      <c r="B6" s="6" t="n">
        <v>27035</v>
      </c>
      <c r="C6" s="6" t="n">
        <v>32648</v>
      </c>
    </row>
    <row r="7" spans="1:3">
      <c r="A7" s="4" t="s">
        <v>124</v>
      </c>
      <c r="B7" s="6" t="n">
        <v>6513</v>
      </c>
    </row>
    <row r="8" spans="1:3">
      <c r="A8" s="4" t="s">
        <v>125</v>
      </c>
      <c r="B8" s="6" t="n">
        <v>39409</v>
      </c>
      <c r="C8" s="6" t="n">
        <v>17663</v>
      </c>
    </row>
    <row r="9" spans="1:3">
      <c r="A9" s="4" t="s">
        <v>126</v>
      </c>
      <c r="C9" s="6" t="n">
        <v>74073</v>
      </c>
    </row>
    <row r="10" spans="1:3">
      <c r="A10" s="4" t="s">
        <v>111</v>
      </c>
      <c r="C10" s="6" t="n">
        <v>-39195</v>
      </c>
    </row>
    <row r="11" spans="1:3">
      <c r="A11" s="4" t="s">
        <v>127</v>
      </c>
      <c r="B11" s="6" t="n">
        <v>-22265</v>
      </c>
      <c r="C11" s="6" t="n">
        <v>30380</v>
      </c>
    </row>
    <row r="12" spans="1:3">
      <c r="A12" s="4" t="s">
        <v>112</v>
      </c>
      <c r="B12" s="6" t="n">
        <v>33380</v>
      </c>
    </row>
    <row r="13" spans="1:3">
      <c r="A13" s="4" t="s">
        <v>128</v>
      </c>
      <c r="C13" s="6" t="n">
        <v>6018</v>
      </c>
    </row>
    <row r="14" spans="1:3">
      <c r="A14" s="3" t="s">
        <v>129</v>
      </c>
    </row>
    <row r="15" spans="1:3">
      <c r="A15" s="4" t="s">
        <v>35</v>
      </c>
      <c r="B15" s="6" t="n">
        <v>4361</v>
      </c>
      <c r="C15" s="6" t="n">
        <v>3668</v>
      </c>
    </row>
    <row r="16" spans="1:3">
      <c r="A16" s="4" t="s">
        <v>130</v>
      </c>
      <c r="C16" s="6" t="n">
        <v>28660</v>
      </c>
    </row>
    <row r="17" spans="1:3">
      <c r="A17" s="4" t="s">
        <v>36</v>
      </c>
      <c r="B17" s="6" t="n">
        <v>-9656</v>
      </c>
      <c r="C17" s="6" t="n">
        <v>10002</v>
      </c>
    </row>
    <row r="18" spans="1:3">
      <c r="A18" s="4" t="s">
        <v>37</v>
      </c>
      <c r="C18" s="6" t="n">
        <v>-4540</v>
      </c>
    </row>
    <row r="19" spans="1:3">
      <c r="A19" s="4" t="s">
        <v>44</v>
      </c>
      <c r="B19" s="6" t="n">
        <v>-78416</v>
      </c>
      <c r="C19" s="6" t="n">
        <v>60632</v>
      </c>
    </row>
    <row r="20" spans="1:3">
      <c r="A20" s="4" t="s">
        <v>131</v>
      </c>
      <c r="B20" s="6" t="n">
        <v>20170</v>
      </c>
      <c r="C20" s="6" t="n">
        <v>-23759</v>
      </c>
    </row>
    <row r="21" spans="1:3">
      <c r="A21" s="4" t="s">
        <v>46</v>
      </c>
      <c r="B21" s="6" t="n">
        <v>-2159</v>
      </c>
      <c r="C21" s="6" t="n">
        <v>-4733</v>
      </c>
    </row>
    <row r="22" spans="1:3">
      <c r="A22" s="4" t="s">
        <v>45</v>
      </c>
      <c r="B22" s="6" t="n">
        <v>-7880</v>
      </c>
      <c r="C22" s="6" t="n">
        <v>-8735</v>
      </c>
    </row>
    <row r="23" spans="1:3">
      <c r="A23" s="4" t="s">
        <v>132</v>
      </c>
      <c r="B23" s="6" t="n">
        <v>-18696</v>
      </c>
      <c r="C23" s="6" t="n">
        <v>-1034</v>
      </c>
    </row>
    <row r="24" spans="1:3">
      <c r="A24" s="4" t="s">
        <v>133</v>
      </c>
      <c r="B24" s="6" t="n">
        <v>-115943</v>
      </c>
      <c r="C24" s="6" t="n">
        <v>-96048</v>
      </c>
    </row>
    <row r="25" spans="1:3">
      <c r="A25" s="3" t="s">
        <v>134</v>
      </c>
    </row>
    <row r="26" spans="1:3">
      <c r="A26" s="4" t="s">
        <v>135</v>
      </c>
      <c r="B26" s="6" t="n">
        <v>-15839</v>
      </c>
      <c r="C26" s="6" t="n">
        <v>-3454</v>
      </c>
    </row>
    <row r="27" spans="1:3">
      <c r="A27" s="4" t="s">
        <v>136</v>
      </c>
      <c r="B27" s="6" t="n">
        <v>-310000</v>
      </c>
    </row>
    <row r="28" spans="1:3">
      <c r="A28" s="4" t="s">
        <v>137</v>
      </c>
      <c r="B28" s="6" t="n">
        <v>64000</v>
      </c>
    </row>
    <row r="29" spans="1:3">
      <c r="A29" s="4" t="s">
        <v>138</v>
      </c>
      <c r="B29" s="6" t="n">
        <v>-261839</v>
      </c>
      <c r="C29" s="6" t="n">
        <v>-3454</v>
      </c>
    </row>
    <row r="30" spans="1:3">
      <c r="A30" s="3" t="s">
        <v>139</v>
      </c>
    </row>
    <row r="31" spans="1:3">
      <c r="A31" s="4" t="s">
        <v>140</v>
      </c>
      <c r="B31" s="6" t="n">
        <v>-51432</v>
      </c>
      <c r="C31" s="6" t="n">
        <v>-47026</v>
      </c>
    </row>
    <row r="32" spans="1:3">
      <c r="A32" s="4" t="s">
        <v>141</v>
      </c>
      <c r="B32" s="6" t="n">
        <v>-30050</v>
      </c>
    </row>
    <row r="33" spans="1:3">
      <c r="A33" s="4" t="s">
        <v>142</v>
      </c>
      <c r="B33" s="6" t="n">
        <v>-1906</v>
      </c>
    </row>
    <row r="34" spans="1:3">
      <c r="A34" s="4" t="s">
        <v>143</v>
      </c>
      <c r="B34" s="6" t="n">
        <v>-2731</v>
      </c>
      <c r="C34" s="6" t="n">
        <v>-5092</v>
      </c>
    </row>
    <row r="35" spans="1:3">
      <c r="A35" s="4" t="s">
        <v>144</v>
      </c>
      <c r="B35" s="6" t="n">
        <v>462000</v>
      </c>
      <c r="C35" s="6" t="n">
        <v>82880</v>
      </c>
    </row>
    <row r="36" spans="1:3">
      <c r="A36" s="4" t="s">
        <v>145</v>
      </c>
      <c r="C36" s="6" t="n">
        <v>25082</v>
      </c>
    </row>
    <row r="37" spans="1:3">
      <c r="A37" s="4" t="s">
        <v>146</v>
      </c>
      <c r="C37" s="6" t="n">
        <v>98000</v>
      </c>
    </row>
    <row r="38" spans="1:3">
      <c r="A38" s="4" t="s">
        <v>147</v>
      </c>
      <c r="B38" s="6" t="n">
        <v>375881</v>
      </c>
      <c r="C38" s="6" t="n">
        <v>153844</v>
      </c>
    </row>
    <row r="39" spans="1:3">
      <c r="A39" s="4" t="s">
        <v>148</v>
      </c>
      <c r="B39" s="6" t="n">
        <v>-1901</v>
      </c>
      <c r="C39" s="6" t="n">
        <v>54342</v>
      </c>
    </row>
    <row r="40" spans="1:3">
      <c r="A40" s="4" t="s">
        <v>149</v>
      </c>
      <c r="B40" s="6" t="n">
        <v>150459</v>
      </c>
      <c r="C40" s="6" t="n">
        <v>100628</v>
      </c>
    </row>
    <row r="41" spans="1:3">
      <c r="A41" s="4" t="s">
        <v>150</v>
      </c>
      <c r="B41" s="6" t="n">
        <v>148558</v>
      </c>
      <c r="C41" s="6" t="n">
        <v>158424</v>
      </c>
    </row>
    <row r="42" spans="1:3">
      <c r="A42" s="3" t="s">
        <v>151</v>
      </c>
    </row>
    <row r="43" spans="1:3">
      <c r="A43" s="4" t="s">
        <v>152</v>
      </c>
      <c r="B43" s="6" t="n">
        <v>8343</v>
      </c>
      <c r="C43" s="6" t="n">
        <v>56173</v>
      </c>
    </row>
    <row r="44" spans="1:3">
      <c r="A44" s="3" t="s">
        <v>153</v>
      </c>
    </row>
    <row r="45" spans="1:3">
      <c r="A45" s="4" t="s">
        <v>154</v>
      </c>
      <c r="C45" s="7" t="n">
        <v>94048</v>
      </c>
    </row>
    <row r="46" spans="1:3">
      <c r="A46" s="4" t="s">
        <v>155</v>
      </c>
      <c r="B46" s="6" t="n">
        <v>3720</v>
      </c>
    </row>
    <row r="47" spans="1:3">
      <c r="A47" s="4" t="s">
        <v>156</v>
      </c>
      <c r="C47" s="6" t="n">
        <v>492</v>
      </c>
    </row>
    <row r="48" spans="1:3">
      <c r="A48" s="4" t="s">
        <v>157</v>
      </c>
      <c r="C48" s="7" t="n">
        <v>14</v>
      </c>
    </row>
    <row r="49" spans="1:3">
      <c r="A49" s="4" t="s">
        <v>158</v>
      </c>
      <c r="C49" s="6" t="n">
        <v>198000</v>
      </c>
    </row>
    <row r="50" spans="1:3">
      <c r="A50" s="4" t="s">
        <v>159</v>
      </c>
      <c r="C50" s="7" t="n">
        <v>35085</v>
      </c>
    </row>
    <row r="51" spans="1:3">
      <c r="A51" s="4" t="s">
        <v>160</v>
      </c>
      <c r="B51" s="7" t="n">
        <v>74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ote 1 - Nature of Operations a</vt:lpstr>
      <vt:lpstr>Note 2 - Summary of Significant</vt:lpstr>
      <vt:lpstr>Note 3 - Inventory</vt:lpstr>
      <vt:lpstr>Note 4 - Property, Plant, and E</vt:lpstr>
      <vt:lpstr>Note 5 - Fair Value Measurement</vt:lpstr>
      <vt:lpstr>Note 6 - Derivative Liability</vt:lpstr>
      <vt:lpstr>Note 7 - Related Party Transact</vt:lpstr>
      <vt:lpstr>Note 8 -debt</vt:lpstr>
      <vt:lpstr>Note 9 - Stockholders' Deficit</vt:lpstr>
      <vt:lpstr>Note 10 - Stock-based Compensat</vt:lpstr>
      <vt:lpstr>Note 11 - Litigation</vt:lpstr>
      <vt:lpstr>Note 12 - Concentration of Risk</vt:lpstr>
      <vt:lpstr>Note 13 - Going Concern</vt:lpstr>
      <vt:lpstr>Note 14 - Subsequent Events</vt:lpstr>
      <vt:lpstr>Note 2 - Summary of Significa20</vt:lpstr>
      <vt:lpstr>Note 4 - Property, Plant, and21</vt:lpstr>
      <vt:lpstr>Note 5 - Fair Value Measureme22</vt:lpstr>
      <vt:lpstr>Note 7 - Related Party Transa23</vt:lpstr>
      <vt:lpstr>Note 1 - Nature of Operations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3 - Inventory (Details)</vt:lpstr>
      <vt:lpstr>Note 4 - Property, Plant, and32</vt:lpstr>
      <vt:lpstr>Note 5 - Fair Value Measureme33</vt:lpstr>
      <vt:lpstr>Note 6 - Derivative Liability (</vt:lpstr>
      <vt:lpstr>Note 7 - Related Party Transa35</vt:lpstr>
      <vt:lpstr>Note 7 - Related Party Transa36</vt:lpstr>
      <vt:lpstr>Note 8 -debt (Details)</vt:lpstr>
      <vt:lpstr>Note 9 - Stockholders' Deficit </vt:lpstr>
      <vt:lpstr>Note 10 - Stock-based Compens39</vt:lpstr>
      <vt:lpstr>Note 12 - Concentration of Ri40</vt:lpstr>
      <vt:lpstr>Note 13 - Going Concer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37:02Z</dcterms:created>
  <dcterms:modified xmlns:dcterms="http://purl.org/dc/terms/" xmlns:xsi="http://www.w3.org/2001/XMLSchema-instance" xsi:type="dcterms:W3CDTF">2016-05-20T16:37:02Z</dcterms:modified>
  <dc:title xmlns:dc="http://purl.org/dc/elements/1.1/">Untitled</dc:title>
  <dc:description xmlns:dc="http://purl.org/dc/elements/1.1/"/>
  <dc:subject xmlns:dc="http://purl.org/dc/elements/1.1/"/>
  <cp:keywords/>
  <cp:category/>
</cp:coreProperties>
</file>